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NET AS" sheetId="7" state="visible" r:id="rId7"/>
    <sheet xmlns:r="http://schemas.openxmlformats.org/officeDocument/2006/relationships" name="STATEMENTS OF CHANGES IN NET _2" sheetId="8" state="visible" r:id="rId8"/>
    <sheet xmlns:r="http://schemas.openxmlformats.org/officeDocument/2006/relationships" name="STATEMENTS OF CASH FLOWS" sheetId="9" state="visible" r:id="rId9"/>
    <sheet xmlns:r="http://schemas.openxmlformats.org/officeDocument/2006/relationships" name="STATEMENTS OF CASH FLOWS (Paren"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Fair Value of Ether" sheetId="15" state="visible" r:id="rId15"/>
    <sheet xmlns:r="http://schemas.openxmlformats.org/officeDocument/2006/relationships" name="The Initial Distribution to the" sheetId="16" state="visible" r:id="rId16"/>
    <sheet xmlns:r="http://schemas.openxmlformats.org/officeDocument/2006/relationships" name="Creations and Redemptions of Sh"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Risks and Uncertainties" sheetId="20" state="visible" r:id="rId20"/>
    <sheet xmlns:r="http://schemas.openxmlformats.org/officeDocument/2006/relationships" name="Financial Highlights Per Share " sheetId="21" state="visible" r:id="rId21"/>
    <sheet xmlns:r="http://schemas.openxmlformats.org/officeDocument/2006/relationships" name="Indemnific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Ether (Tables)" sheetId="26" state="visible" r:id="rId26"/>
    <sheet xmlns:r="http://schemas.openxmlformats.org/officeDocument/2006/relationships" name="Creations and Redemptions of _2" sheetId="27" state="visible" r:id="rId27"/>
    <sheet xmlns:r="http://schemas.openxmlformats.org/officeDocument/2006/relationships" name="Financial Highlights Per Shar_2"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Fair Value of Ether - Additiona" sheetId="31" state="visible" r:id="rId31"/>
    <sheet xmlns:r="http://schemas.openxmlformats.org/officeDocument/2006/relationships" name="Fair Value of Ether - Changes i" sheetId="32" state="visible" r:id="rId32"/>
    <sheet xmlns:r="http://schemas.openxmlformats.org/officeDocument/2006/relationships" name="Fair Value of Ether - Changes_2" sheetId="33" state="visible" r:id="rId33"/>
    <sheet xmlns:r="http://schemas.openxmlformats.org/officeDocument/2006/relationships" name="The Initial Distribution to t_2" sheetId="34" state="visible" r:id="rId34"/>
    <sheet xmlns:r="http://schemas.openxmlformats.org/officeDocument/2006/relationships" name="Creations and Redemptions of _3" sheetId="35" state="visible" r:id="rId35"/>
    <sheet xmlns:r="http://schemas.openxmlformats.org/officeDocument/2006/relationships" name="Creations and Redemptions of _4" sheetId="36" state="visible" r:id="rId36"/>
    <sheet xmlns:r="http://schemas.openxmlformats.org/officeDocument/2006/relationships" name="Creations and Redemptions of _5" sheetId="37" state="visible" r:id="rId37"/>
    <sheet xmlns:r="http://schemas.openxmlformats.org/officeDocument/2006/relationships" name="Creations and Redemptions of _6" sheetId="38" state="visible" r:id="rId38"/>
    <sheet xmlns:r="http://schemas.openxmlformats.org/officeDocument/2006/relationships" name="Creations and Redemptions of _7" sheetId="39" state="visible" r:id="rId39"/>
    <sheet xmlns:r="http://schemas.openxmlformats.org/officeDocument/2006/relationships" name="Creations and Redemptions of _8" sheetId="40" state="visible" r:id="rId40"/>
    <sheet xmlns:r="http://schemas.openxmlformats.org/officeDocument/2006/relationships" name="Income Taxes - Additional Infor" sheetId="41" state="visible" r:id="rId41"/>
    <sheet xmlns:r="http://schemas.openxmlformats.org/officeDocument/2006/relationships" name="Related Parties - Additional In" sheetId="42" state="visible" r:id="rId42"/>
    <sheet xmlns:r="http://schemas.openxmlformats.org/officeDocument/2006/relationships" name="Financial Highlights Per Shar_3" sheetId="43" state="visible" r:id="rId43"/>
    <sheet xmlns:r="http://schemas.openxmlformats.org/officeDocument/2006/relationships" name="Financial Highlights Per Shar_4"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0000_);(#,##0.00000000)"/>
    <numFmt numFmtId="168" formatCode="#,##0.0000000_);(#,##0.0000000)"/>
    <numFmt numFmtId="169" formatCode="_(&quot;$ &quot;#,##0.0_);_(&quot;$ &quot;(#,##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Document Period End Date</t>
        </is>
      </c>
      <c r="B8" s="4" t="inlineStr">
        <is>
          <t>Sep. 30,  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rayscale Ethereum Trust (ETH)</t>
        </is>
      </c>
      <c r="C12" s="4" t="inlineStr">
        <is>
          <t xml:space="preserve"> </t>
        </is>
      </c>
    </row>
    <row r="13">
      <c r="A13" s="4" t="inlineStr">
        <is>
          <t>Entity Central Index Key</t>
        </is>
      </c>
      <c r="B13" s="4" t="inlineStr">
        <is>
          <t>0001725210</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89628500</v>
      </c>
    </row>
    <row r="17">
      <c r="A17" s="4" t="inlineStr">
        <is>
          <t>Entity Shell Company</t>
        </is>
      </c>
      <c r="B17" s="4" t="inlineStr">
        <is>
          <t>false</t>
        </is>
      </c>
      <c r="C17" s="4" t="inlineStr">
        <is>
          <t xml:space="preserve"> </t>
        </is>
      </c>
    </row>
    <row r="18">
      <c r="A18" s="4" t="inlineStr">
        <is>
          <t>Entity Filer Category</t>
        </is>
      </c>
      <c r="B18" s="4" t="inlineStr">
        <is>
          <t>Large Accelerated Filer</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218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6677805</t>
        </is>
      </c>
      <c r="C23" s="4" t="inlineStr">
        <is>
          <t xml:space="preserve"> </t>
        </is>
      </c>
    </row>
    <row r="24">
      <c r="A24" s="4" t="inlineStr">
        <is>
          <t>Entity Address, Address Line One</t>
        </is>
      </c>
      <c r="B24" s="4" t="inlineStr">
        <is>
          <t>c/o Grayscale Investments, LLC</t>
        </is>
      </c>
      <c r="C24" s="4" t="inlineStr">
        <is>
          <t xml:space="preserve"> </t>
        </is>
      </c>
    </row>
    <row r="25">
      <c r="A25" s="4" t="inlineStr">
        <is>
          <t>Entity Address, Address Line Two</t>
        </is>
      </c>
      <c r="B25" s="4" t="inlineStr">
        <is>
          <t>290 Harbor Drive, 4th Floor</t>
        </is>
      </c>
      <c r="C25" s="4" t="inlineStr">
        <is>
          <t xml:space="preserve"> </t>
        </is>
      </c>
    </row>
    <row r="26">
      <c r="A26" s="4" t="inlineStr">
        <is>
          <t>Trading Symbol</t>
        </is>
      </c>
      <c r="B26" s="4" t="inlineStr">
        <is>
          <t>ETHE</t>
        </is>
      </c>
      <c r="C26" s="4" t="inlineStr">
        <is>
          <t xml:space="preserve"> </t>
        </is>
      </c>
    </row>
    <row r="27">
      <c r="A27" s="4" t="inlineStr">
        <is>
          <t>Security Exchange Name</t>
        </is>
      </c>
      <c r="B27" s="4" t="inlineStr">
        <is>
          <t>NYSEArca</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668-1427</t>
        </is>
      </c>
      <c r="C29" s="4" t="inlineStr">
        <is>
          <t xml:space="preserve"> </t>
        </is>
      </c>
    </row>
    <row r="30">
      <c r="A30" s="4" t="inlineStr">
        <is>
          <t>Entity Address, City or Town</t>
        </is>
      </c>
      <c r="B30" s="4" t="inlineStr">
        <is>
          <t>Stamford</t>
        </is>
      </c>
      <c r="C30" s="4" t="inlineStr">
        <is>
          <t xml:space="preserve"> </t>
        </is>
      </c>
    </row>
    <row r="31">
      <c r="A31" s="4" t="inlineStr">
        <is>
          <t>Entity Address, Postal Zip Code</t>
        </is>
      </c>
      <c r="B31" s="4" t="inlineStr">
        <is>
          <t>06902</t>
        </is>
      </c>
      <c r="C31" s="4" t="inlineStr">
        <is>
          <t xml:space="preserve"> </t>
        </is>
      </c>
    </row>
    <row r="32">
      <c r="A32" s="4" t="inlineStr">
        <is>
          <t>Entity Address, State or Province</t>
        </is>
      </c>
      <c r="B32" s="4" t="inlineStr">
        <is>
          <t>CT</t>
        </is>
      </c>
      <c r="C32" s="4" t="inlineStr">
        <is>
          <t xml:space="preserve"> </t>
        </is>
      </c>
    </row>
    <row r="33">
      <c r="A33" s="4" t="inlineStr">
        <is>
          <t>Title of 12(b) Security</t>
        </is>
      </c>
      <c r="B33" s="4" t="inlineStr">
        <is>
          <t>Grayscale Ethereum Trust (ETH) Shar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STATEMENTS OF CASH FLOWS (Parenthetical)</t>
        </is>
      </c>
      <c r="B1" s="2" t="inlineStr">
        <is>
          <t>Jul. 23, 2024 USD ($) Ethereum</t>
        </is>
      </c>
    </row>
    <row r="2">
      <c r="A2" s="3" t="inlineStr">
        <is>
          <t>Statement of Cash Flows [Abstract]</t>
        </is>
      </c>
      <c r="B2" s="4" t="inlineStr">
        <is>
          <t xml:space="preserve"> </t>
        </is>
      </c>
    </row>
    <row r="3">
      <c r="A3" s="4" t="inlineStr">
        <is>
          <t>Amount of Ether distributed by the trust | Ethereum</t>
        </is>
      </c>
      <c r="B3" s="10" t="n">
        <v>292262.9891335</v>
      </c>
    </row>
    <row r="4">
      <c r="A4" s="4" t="inlineStr">
        <is>
          <t>Amount of Ether distributed by the trust value | $</t>
        </is>
      </c>
      <c r="B4" s="6" t="n">
        <v>10109347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y vs Performance Disclosure $ in Thousands</t>
        </is>
      </c>
      <c r="B1" s="2" t="inlineStr">
        <is>
          <t>9 Months Ended</t>
        </is>
      </c>
    </row>
    <row r="2">
      <c r="B2" s="2" t="inlineStr">
        <is>
          <t>Sep. 30, 2024 USD ($)</t>
        </is>
      </c>
    </row>
    <row r="3">
      <c r="A3" s="3" t="inlineStr">
        <is>
          <t>Pay vs Performance Disclosure</t>
        </is>
      </c>
      <c r="B3" s="4" t="inlineStr">
        <is>
          <t xml:space="preserve"> </t>
        </is>
      </c>
    </row>
    <row r="4">
      <c r="A4" s="4" t="inlineStr">
        <is>
          <t>Net Income (Loss)</t>
        </is>
      </c>
      <c r="B4" s="6" t="n">
        <v>1442280</v>
      </c>
      <c r="C4" s="4" t="inlineStr">
        <is>
          <t>[1]</t>
        </is>
      </c>
    </row>
    <row r="5"/>
    <row r="6">
      <c r="A6" s="4" t="inlineStr">
        <is>
          <t>[1] No comparative financial statements have been provided, as the Trust did not hold any cash or cash equivalents prior to the Uplisting Date.</t>
        </is>
      </c>
    </row>
  </sheetData>
  <mergeCells count="5">
    <mergeCell ref="A1:A2"/>
    <mergeCell ref="B1:C1"/>
    <mergeCell ref="B2:C2"/>
    <mergeCell ref="A5:C5"/>
    <mergeCell ref="A6:C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Grayscale Ethereum Trust (ETH) (the “Trust”) is a Delaware Statutory Trust that was formed on December 13, 2017 and commenced operations on December 14, 2017. In general, the Trust holds Ethereum tokens (“Ether”) and, from time to time, issues common units of fractional undivided beneficial interest (“Shares”) in exchange for Ether. Prior to July 23, 2024, the Trust did not operate a redemption program. On May 23, 2024, the Securities and Exchange Commission (the “SEC”) approved an application under Rule 19b-4 of the Securities Exchange Act of 1934, as amended (the “Exchange Act”) by NYSE Arca, Inc. (“NYSE Arca”) to list the Shares of the Trust, which began trading on NYSE Arca on July 23, 2024 (the “Uplisting Date”), following the effectiveness of the Trust’s registration statement on Form S-3, as amended (File No. 333-278880). As of the date of this Quarterly Report, the Trust is an SEC reporting company with its Shares registered pursuant to Section 12(b) of the Exchange Act. On July 22, 2024, in connection with the approval of the 19b-4 Application on May 23, 2024 and the effectiveness of the registration statement on Form S-3, as amended, the Sponsor authorized the commencement of a redemption program. Effective July 23, 2024, the Trust creates and redeems Shares at such times and for such periods as determined by the Sponsor, but only in one or more whole “Baskets.” A Basket equals 10,000 Shares. The creation of a Basket requires the delivery to the Trust of the amount of Ether represented by one Share immediately prior to such creation multiplied by 10,000. The redemption of a Basket requires distribution by the Trust of the amount of Ether represented by one Share immediately prior to such redemption multiplied by 10,000. The Trust may from time to time halt creations and redemptions for a variety of reasons, including in connection with forks, airdrops and other similar occurrences. The Trust’s investment objective is for the value of the Shares (based on Ether per Share) to reflect the value of Ether held by the Trust, less the Trust’s expenses and other liabilities. The Trust may also receive Incidental Rights and/or IR Virtual Currency as a result of the Trust’s investment in Ether, in accordance with the terms of the Trust Agreement. Incidental Rights are rights to claim, or otherwise establish dominion and control over, any virtual currency or other asset or right, which rights are incident to the Trust’s ownership of Ether and arise without any action of the Trust, or of the Sponsor or Trustee on behalf of the Trust; IR Virtual Currency is any virtual currency tokens, or other asset or right, received by the Trust through the exercise (subject to the applicable provisions of the Trust Agreement) of any Incidental Right. On July 29, 2019, the Sponsor delivered to the Custodian (as defined below), on behalf of the Trust, a notice stating that the Trust is abandoning irrevocably for no direct or indirect consideration, effective immediately prior to each time at which the Trust creates Shares, all Incidental Rights and IR Virtual Currency to which it would otherwise be entitled as of such time. On May 23, 2024, the Trust delivered a supplemental notice to the Prime Broker, the Custodian and Coinbase Credit, Inc. providing that the Trust also will abandon irrevocably for no direct or indirect consideration, effective immediately prior to each time at which the Trust redeems Shares, all Incidental Rights or IR Virtual Currency to which it would otherwise be entitled as of such time. The Sponsor has committed to cause the Trust not to take any Affirmative Action to acquire any Incidental Rights or IR Virtual Currency, thereby irrevocably abandoning any Incidental Rights and IR Virtual Currency to which the Trust may become entitled in the future. Because the Sponsor has now committed to causing the Trust to irrevocably abandon all Incidental Rights and IR Virtual Currency to which the Trust otherwise would become entitled in the future, and causing the Trust not to take any Affirmative Actions, the Trust will not receive any direct or indirect consideration for the Incidental Rights or IR Virtual Currency and thus the value of the Shares will not reflect the value of the Incidental Rights or IR Virtual Currency. In addition, in the event the Sponsor seeks to change the Trust’s policy with respect to Incidental Rights or IR Virtual Currency, an application would need to be filed with the SEC by NYSE Arca seeking approval to amend its listing rules to permit the Trust to distribute the Incidental Rights or IR Virtual Currency in-kind to an agent of the shareholders for resale by such agent. Grayscale Investments, LLC (“Grayscale” or the “Sponsor”) acts as the Sponsor of the Trust and is a wholly owned subsidiary of Digital Currency Group, Inc. (“DCG”). The Sponsor is responsible for the day-to-day administration of the Trust pursuant to the provisions of the Trust Agreement. Grayscale is responsible for preparing and providing annual and quarterly reports on behalf of the Trust to investors and is also responsible for selecting and monitoring the Trust’s service providers. As partial consideration for the Sponsor’s services, the Trust pays Grayscale a Sponsor’s Fee as discussed in Note 7. The Sponsor also acts as the sponsor and manager of other investment products including Grayscale Aave Trust (AAVE), Grayscale Avalanche Trust (AVAX), Grayscale Basic Attention Token Trust (BAT) (OTCQB: GBAT), Grayscale Bitcoin Trust (BTC) (NYSE Arca: GBTC), Grayscale Bitcoin Cash Trust (BCH) (OTCQX: BCHG), Grayscale Bitcoin Mini Trust (BTC) (NYSE Arca: BTC), Grayscale Bittensor Trust (TAO), Grayscale Chainlink Trust (LINK) (OTCQX: GLNK), Grayscale Decentraland Trust (MANA) (OTCQX: MANA), Grayscale Ethereum Classic Trust (ETC) (OTCQX: ETCG), Grayscale Ethereum Mini Trust (ETH) (NYSE Arca: ETH), Grayscale Filecoin Trust (FIL) (OTC Markets: FILG), Grayscale Horizen Trust (ZEN) (OTCQX: HZEN), Grayscale Litecoin Trust (LTC) (OTCQX: LTCN), Grayscale Livepeer Trust (LPT) (OTCQX: GLIV), Grayscale MakerDao Trust (MKR), Grayscale NEAR Trust (NEAR), Grayscale Solana Trust (SOL) (OTCQX: GSOL), Grayscale Stacks Trust (STX), Grayscale Stellar Lumens Trust (XLM) (OTCQX: GXLM), Grayscale Sui Trust (SUI), Grayscale XRP Trust, Grayscale Zcash Trust (ZEC) (OTCQX: ZCSH), Grayscale Decentralized AI Fund LLC, Grayscale Decentralized Finance (DeFi) Fund LLC (OTCQB: DEFG), Grayscale Digital Large Cap Fund LLC (OTCQX: GDLC), and Grayscale Smart Contract Platform Ex Ethereum (ETH) Fund LLC, each of which is an affiliate of the Trust. The following investment products sponsored or managed by the Sponsor are SEC reporting companies with their shares registered pursuant to Section 12(g) of the Securities Exchange Act of 1934, as amended (the “Exchange Act”): Grayscale Bitcoin Cash Trust (BCH), Grayscale Ethereum Classic Trust (ETC), Grayscale Horizen Trust (ZEN), Grayscale Litecoin Trust (LTC), Grayscale Stellar Lumens Trust (XLM), Grayscale Zcash Trust (ZEC), and Grayscale Digital Large Cap Fund LLC. Prior to July 23, 2024, shares of the Trust were also registered pursuant to Section 12(g) of the Exchange Act. The following investment products sponsored by the Sponsor are also SEC reporting companies with their shares registered pursuant to Section 12(b) of the Exchange Act: Grayscale Bitcoin Trust (BTC), Grayscale Ethereum Mini Trust (ETH), and Grayscale Bitcoin Mini Trust (BTC). Grayscale Advisors, LLC, a Registered Investment Advisor and an affiliate of the Sponsor, is the advisor to the Grayscale Future of Finance (NYSE Arca: GFOF) product. Authorized Participants of the Trust are the only entities who may place orders to create or redeem Baskets. Grayscale Securities, LLC (“Grayscale Securities” or, in such capacity, an “Authorized Participant”), a registered broker-dealer and wholly owned subsidiary of the Sponsor, was the only Authorized Participant from October 3, 2022 through July 21, 2024. On or after July 22, 2024, the Sponsor, on behalf of the Trust, and the Transfer Agent entered into Participant Agreements with a number of unaffiliated Authorized Participants in connection with the approval of NYSE Arca’s application under Rule 19b-4 of the Exchange Act, and the Trust has also since engaged other Authorized Participants. In connection with the entry into the Participant Agreements, as of July 22, 2024, the Sponsor amended, solely, with respect to the Trust, the Participant Agreement, dated as of October 3, 2022, between the Sponsor and Grayscale Securities, to remove the Trust as an entity covered by the Agreement. Effective July 22, 2024, Grayscale Securities no longer serves as Authorized Participant of the Trust. Additional Authorized Participants may be added at any time, subject to the discretion of the Sponsor. Liquidity Providers facilitate the purchase and sale of Ether in connection with cash orders for creations or redemptions of Baskets. The Liquidity Providers with which Grayscale Investments, LLC, acting in its capacity as the “Liquidity Engager,” will engage in Ether transactions are third parties that are not affiliated with the Sponsor or the Trust and are not acting as agents of the Trust, the Sponsor, or any Authorized Participant, and all transactions will be done on an arms-length basis. Except for the contractual relationships between each Liquidity Provider and Grayscale Investments, LLC in its capacity as the Liquidity Engager, there is no contractual relationship between each Liquidity Provider and the Trust, the Sponsor, or any Authorized Participant. The Liquidity Engager may engage additional Liquidity Providers who are unaffiliated with the Trust in the future. Effective July 23, 2024, the Trust, the Sponsor and Coinbase, Inc., the prime broker of the Trust (“Coinbase” or the “Prime Broker”), on behalf of itself and as agent for Coinbase Custody Trust Company, LLC (“Coinbase Custody” or the “Custodian”) and Coinbase Credit, Inc. (“Coinbase Credit” and, collectively with Coinbase and Coinbase Custody, the “Coinbase Entities”), entered into the Coinbase Prime Broker Agreement governing the Trust’s and the Sponsor’s use of the Custodial and Prime Broker Services provided by the Custodian and the Prime Broker. The Prime Broker Agreement establishes the rights and responsibilities of the Custodian, the Prime Broker, the Sponsor and the Trust with respect to the Trust’s Ether which is held in accounts maintained and operated by the Custodian, as a fiduciary with respect to the Trust’s assets, and the Prime Broker (together with the Custodian, the “Custodial Entities”) on behalf of the Trust. The Custodian is responsible for safeguarding the Ether held by the Trust, and holding the private key(s) that provide access to the Trust’s digital wallets and vaults. Effective July 23, 2024, the transfer agent for the Trust (the “Transfer Agent”) is The Bank of New York Mellon. The responsibilities of the Transfer Agent are to (1) facilitate the issuance and redemption of shares of the Trust; (2) respond to correspondence by Trust shareholders and others relating to its duties; (3) maintain shareholder accounts; and (4) make periodic reports to the Trust. Effective July 23, 2024, the co-transfer agent for the Trust (the “Co-Transfer Agent”) is Continental Stock Transfer &amp; Trust Company. The administrator for the Trust (the “Administrator”) is BNY Mellon Asset Servicing, a division of The Bank of New York Mellon. BNY Mellon Asset Servicing provides administration and accounting services to the Trust. The Administrator’s fees are paid on behalf of the Trust by the Sponsor. The marketing agent for the Trust (the “Marketing Agent”) is Foreside Fund Services, LLC. Effective July 22, 2024, the Marketing Agent provides the following services to the Sponsor: (i) assist the Sponsor in facilitating Participation Agreements between and among Authorized Participants, the Sponsor, on behalf of the Trust, and the Transfer Agent; (ii) provide prospectuses to Authorized Participants; (iii) work with the Transfer Agent to review and approve orders placed by the Authorized Participants and transmitted to the Transfer Agent; (iv) review and file applicable marketing materials with FINRA and (v) maintain, reproduce and store applicable books and records. On May 23, 2019, the Trust received notice that its Shares were qualified for public trading on the OTCQX Best Market ® (“OTCQX”) of OTC Markets Group Inc. Until July 22, 2024, the Trust’s trading symbol on OTCQX was “ETHE.” On May 23, 2024, the SEC approved an application under Rule 19b-4 of the Exchange Act by NYSE Arca to list the Shares of the Trust. Shares of the Trust began trading on NYSE Arca on July 23, 2024, following the effectiveness of the Trust’s registration statement on Form S-3, as amended (File No. 333-278880). The Trust’s trading symbol on NYSE Arca is “ETHE” and the CUSIP number for its Shares is 3896381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management of the Sponsor of the Trust, all adjustments (which include normal recurring adjustments) necessary to present fairly the financial position as of September 30, 2024 and December 31, 2023 and results of operations for the three and nine months ended September 30, 2024 and 2023 have been made. The results of operations for the periods presented are not necessarily indicative of the results of operations expected for the full year. These unaudited financial statements should be read in conjunction with the audited financial statements for the year ended December 31, 2023 included in the Trust’s Annual Report on Form 10-K. Certain prior period information has been updated to conform to the current period financial statement presentation without a material change to the Statements of Assets and Liabilities. The presentation update has no effect on the Trust’s financial position as previously reported. The following is a summary of significant accounting policies followed by the Trust: The financial statements have been prepared in accordance with generally accepted accounting principles in the United States (“U.S. GAAP”). The Trust qualifies as an investment company for accounting purposes pursuant to the accounting and reporting guidance under Financial Accounting Standards Board (“FASB”) Accounting Standards Codification (“ASC”) Topic 946, Financial Services—Investment Companies . The Trust uses fair value as its method of accounting for Ether in accordance with its classification as an investment company for accounting purposes. The Trust is not a registered investment company under the Investment Company Act of 1940. U.S. GAAP requires management to make estimates and assumptions that affect the reported amounts in the financial statements and accompanying notes. Actual results could differ from those estimates and these differences could be material. The Trust conducts its transactions in Ether, including receiving Ether for the creation of Shares and delivering Ether for the redemption of Shares and for the payment of the Sponsor’s Fee. Cash and Cash Equivalents Generally, the Trust does not intend to hold cash, except in connection with cash orders for creations or redemptions of Baskets.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 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Topic 820-10, Fair Value Measurement , which outlines the application of fair value accounting. ASC 820-10 determines fair value to be the price that would be received for Ether in a current sale, which assumes an orderly transaction between market participants on the measurement date. ASC 820-10 requires the Trust to assume that Ether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Ether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Markets and Exchange Markets (referred to as “Trading Platform Markets” in this Quarterly Report), each as defined in the FASB ASC Master Glossary (collectively, “Digital Asset Markets”).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Asset Trading Platform Markets that the Trust reasonably believes are operating in compliance with applicable law, including federal and state licensing requirements, based upon information and assurances provided to it by each market. Second, the Trust sorts these Digital Asset Markets from high to low by market-based volume and level of activity of Ether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Markets to determine its principal market. As a result of the aforementioned analysis, a Trading Platform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Ether received in connection with a creation order is recorded by the Trust at the fair value of Ether at 4:00 p.m., New York time, on the creation date for financial reporting purposes. The cost basis recorded by the Trust may differ from proceeds collected by the Authorized Participant from the sale of the corresponding Shares to investors. Investment Transactions and Revenue Recognition The Trust considers investment transactions to be the receipt of Ether for Share creations and the delivery of Ether for Share redemptions, or for payment of expenses in Ether.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Ether . Fair Value Measurement Fair value is defined as the price that would be received to sell an asset or paid to transfer a liability (i.e., the ‘exit price’) in an orderly transaction between market participants at the measurement date. U.S.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Level 1 Level 2 Level 3
September 30, 2024
Assets
Investment in Ether $ 4,329,796 $ 4,329,796 $ - $ -
December 31, 2023
Assets
Investment in Ether $ 6,758,054 $ 6,758,054 $ - $ - Recently Issued Accounting Pronounc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on January 1, 2024, with no material impact on its financial statements and disclosures as the Trust historically used fair value as its method of accounting for Ether in accordance with its classification as an investment company for accounting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Ether</t>
        </is>
      </c>
      <c r="B1" s="2" t="inlineStr">
        <is>
          <t>9 Months Ended</t>
        </is>
      </c>
    </row>
    <row r="2">
      <c r="B2" s="2" t="inlineStr">
        <is>
          <t>Sep. 30, 2024</t>
        </is>
      </c>
    </row>
    <row r="3">
      <c r="A3" s="3" t="inlineStr">
        <is>
          <t>Fair Value Disclosures [Abstract]</t>
        </is>
      </c>
      <c r="B3" s="4" t="inlineStr">
        <is>
          <t xml:space="preserve"> </t>
        </is>
      </c>
    </row>
    <row r="4">
      <c r="A4" s="4" t="inlineStr">
        <is>
          <t>Fair Value of Ether</t>
        </is>
      </c>
      <c r="B4" s="4" t="inlineStr">
        <is>
          <t>3. Fair Value of Ether Ether is held by the Custodian on behalf of the Trust and is carried at fair value. As of September 30, 2024 and December 31, 2023, the Trust held 1,668,881.33227926 and 2,962,629.50149940 Ether, respectively. The Trust determined the fair value per Ether to be $ 2,594.43 and $ 2,281.10 on September 30, 2024 and December 31, 2023, respectively, using the price provided at 4:00 p.m., New York time, by the Digital Asset Trading Platform Market considered to be the Trust’s principal market (Coinbase). The following represents the changes in quantity of Ether and the respective fair value:
(Amounts in thousands, except Ether amounts) Ether Fair Value
Balance at January 1, 2023 3,037,631.42522860 $ 3,649,198
Ether contributed - -
Ether distributed for Sponsor’s Fee, related party ( 75,001.92372920 ) ( 134,484 )
Net change in unrealized appreciation on investment in Ether - 3,140,367
Net realized gain on investment in Ether - 102,973
Balance at December 31, 2023 2,962,629.50149940 $ 6,758,054
(Amounts in thousands, except Ether amounts) Ether Fair Value
Balance at January 1, 2024 2,962,629.50149940 $ 6,758,054
Ether contributed - -
Ether redeemed ( 951,614.32187528 ) ( 2,859,603 )
Ether distributed for Initial Distribution (Return of Capital) (1) ( 292,262.98913350 ) ( 1,010,935 )
Ether distributed for Sponsor’s Fee, related party ( 49,870.85821136 ) ( 152,936 )
Net change in unrealized appreciation on investment in Ether - ( 1,884,679 )
Net realized gain on investment in Ether sold to pay expenses - 131,970
Net realized gain on investment in Ether sold for redemption of Shares - 2,459,785
Net realized gain on investment in Ether sold for Return of Capital (1) - 888,140
Balance at September 30, 2024 1,668,881.33227926 $ 4,329,796 (1) Represents the impact of the Initial Distribution of 292,262.98913350 Ether, with a value of approximately $ 1,010.9 million to Grayscale Ethereum Mini Trust (ETH), completed on July 23, 2024, as discussed in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Initial Distribution to the Grayscale Ethereum Mini Trust (ETH)</t>
        </is>
      </c>
      <c r="B1" s="2" t="inlineStr">
        <is>
          <t>9 Months Ended</t>
        </is>
      </c>
    </row>
    <row r="2">
      <c r="B2" s="2" t="inlineStr">
        <is>
          <t>Sep. 30, 2024</t>
        </is>
      </c>
    </row>
    <row r="3">
      <c r="A3" s="3" t="inlineStr">
        <is>
          <t>Distributions [Abstract]</t>
        </is>
      </c>
      <c r="B3" s="4" t="inlineStr">
        <is>
          <t xml:space="preserve"> </t>
        </is>
      </c>
    </row>
    <row r="4">
      <c r="A4" s="4" t="inlineStr">
        <is>
          <t>The Initial Distribution to the Grayscale Ethereum Mini Trust (ETH)</t>
        </is>
      </c>
      <c r="B4" s="4" t="inlineStr">
        <is>
          <t>4. The Initial Distribution to the Grayscale Ethereum Mini Trust (ETH) On July 8, 2024, the Sponsor of the Trust issued a press release announcing that the Sponsor, at the direction of its board of directors, declared a pro rata distribution on the Shares of the Trust, pursuant to which each holder of Shares as of 4:00 PM ET on July 18, 2024 (the “Record Date,” and such holders, the “ETHE Record Holders”) was entitled to receive shares (the “ETH Shares”) of Grayscale Ethereum Mini Trust (ETH) (the “ETH Trust”), a Delaware statutory trust sponsored by the Sponsor, in connection with its previously announced initial creation and distribution of ETH Shares (such transactions collectively, the “Initial Distribution”), as described in a definitive information statement on Schedule 14C filed with the Securities and Exchange Commission on July 18, 2024. In the Initial Distribution, the Trust contributed approximately 10 % of the Ether that it held as of 4:00 PM ET on the Record Date to the ETH Trust, and each ETHE Record Holder was entitled to receive ETH Shares pro rata based on a 1 :1 ratio, such that for each one (1) ETHE Share held by an ETHE Record Holder, such ETHE Record Holder was entitled to receive one (1) ETH Share on the Distribution Date. In connection therewith, on July 23, 2024, the Trust completed its previously announced pro rata distribution of 310,158,500 shares of the ETH Trust to shareholders of the Trust as of 4:00 PM ET on the Record Date and contributed to the ETH Trust an amount of Ether equal to approximately 10 % of the total Ether held by the Trust as of the Record Date, equal to 292,262.98913350 Ether, with a value of $ 1,010,934,757 , as consideration and in exchange for 310,158,500 shares of the ETH Trust at $ 3.26 per share. For the three months ended September 30, 2024, the Trust recognized a gain of $ 888,140,738 in connection with the Initial Distribution, which is included in net realized gain on investment in Ether sold for redemption of Shares on the Statement of Operations. It is expected that neither the Trust nor any beneficial owner of the Shares will recognize any gain or loss for U.S. federal income tax purposes as a result of the Initial Distrib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ations and Redemptions of Shares</t>
        </is>
      </c>
      <c r="B1" s="2" t="inlineStr">
        <is>
          <t>9 Months Ended</t>
        </is>
      </c>
    </row>
    <row r="2">
      <c r="B2" s="2" t="inlineStr">
        <is>
          <t>Sep. 30, 2024</t>
        </is>
      </c>
    </row>
    <row r="3">
      <c r="A3" s="3" t="inlineStr">
        <is>
          <t>Equity [Abstract]</t>
        </is>
      </c>
      <c r="B3" s="4" t="inlineStr">
        <is>
          <t xml:space="preserve"> </t>
        </is>
      </c>
    </row>
    <row r="4">
      <c r="A4" s="4" t="inlineStr">
        <is>
          <t>Creations and Redemptions of Shares</t>
        </is>
      </c>
      <c r="B4" s="4" t="inlineStr">
        <is>
          <t xml:space="preserve">5. Creations and Redemptions of Shares At September 30, 2024 and December 31, 2023, there were an unlimited number of Shares authorized by the Trust. The Trust creates and redeems Shares from time to time, but only in one or more Baskets. The creation and redemption of Baskets on behalf of investors are made by the Authorized Participant in exchange for the delivery of Ether to the Trust or the distribution of Ether by the Trust. The amount of Ether required for each Creation Basket or Redemption Basket is determined by dividing (x) the amount of Ether owned by the Trust at 4:00 p.m., New York time, on such trade date of a creation or redemption order, after deducting the amount of Ether representing the U.S. dollar value of accrued but unpaid fees and expenses of the Trust, by (y) the number of Shares outstanding at such time and multiplying the quotient obtained by 10,000. Each Share represented approximately 0.0084 and 0.0096 of one Ether at September 30, 2024 and December 31, 2023, respectively. The decrease in the amount of Ether represented by each Share is primarily a result of the Initial Distribution and periodic withdrawal of Ether to pay the Sponsor’s Fee. The cost basis of investments in Ether recorded by the Trust is the fair value of Ether, as determined by the Trust, at 4:00 p.m., New York time, on the date of transfer to the Trust by the Authorized Participant, or Liquidity Provider, based on the Creation Baskets. The cost basis recorded by the Trust may differ from proceeds collected by the Authorized Participant from the sale of each Share to investors. The Authorized Participant or Liquidity Provider may realize significant profits buying, selling, creating, and redeeming Shares as a result of changes in the value of Shares or Ether. On October 2, 2023, NYSE Arca filed an application with the SEC pursuant to Rule 19b-4 under the Exchange Act to list the Shares of the Trust on NYSE Arca. On April 23, 2024, the Sponsor filed with the SEC a registration statement on Form S-3, as amended through July 18, 2024, to register the Shares of the Trust under the Securities Act of 1933. On May 23, 2024, the SEC approved NYSE Arca’s 19b-4 application to list the Shares of the Trust on NYSE Arca as an exchange-traded product and on July 22, 2024, the Sponsor authorized the commencement of a redemption program once the registration statement on Form S-3, as amended, was declared effective.
Three Months Ended September 30, Nine Months Ended September 30,
2024 2023 2024 2023
Activity in Number of Shares Issued and Redeemed:
Shares issued - - - -
Shares redeemed ( 112,360,000 ) - ( 112,360,000 ) -
Net Change in Number of Shares Issued and Redeemed ( 112,360,000 ) - ( 112,360,000 ) -
Three Months Ended September 30, Nine Months Ended September 30,
(Amounts in thousands) 2024 2023 2024 2023
Activity in Value of Shares Issued and Redeemed:
Shares issued $ - $ - $ - $ -
Shares redeemed ( 2,859,603 ) - ( 2,859,603 ) -
Return of Capital (1) ( 1,010,935 ) - ( 1,010,935 ) -
Net Change in Value of Shares Issued and Redeemed $ ( 3,870,538 ) $ - $ ( 3,870,538 ) $ - (1) Represents the impact of the Initial Distribution of 292,262.98913350 Ether, with a value of approximately $ 1,010.9 million to Grayscale Ethereum Mini Trust (ETH), completed on July 23, 2024, as discussed in Note 4. Ether receivable represents the value of Ether covered by contractually binding orders for the creation of Shares where the Ether has not yet been transferred to the Trust’s account. Generally, ownership of the Ether is transferred within no more than two business days of the trade date.
As of September 30,
(Amounts in thousands) 2024 2023
Ether receivable $ - $ - Ether payable represents the value of Ether covered by contractually binding orders for the redemption of Shares where the Ether has not yet been transferred out of the Trust’s account. Generally, ownership of the Ether is transferred within no more than two business days of the trade date.
As of September 30,
(Amounts in thousands) 2024 2023
Ether payabl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6. Income Taxes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 losses and deductions will “flow through” to each beneficial owner of Shares. If the Trust were not properly classified as a grantor trust, the Trust might be classified as a partnership for U.S. federal income tax purposes. However, due to the uncertain treatment of digital assets, including forks, airdrops and similar occurrences for U.S. federal income tax purposes, there can be no assurance in this reg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21 %) on its net taxable income and certain distributions made by the Trust to shareholders would be treated as taxable dividends to the extent of the Trust’s current and accumulated earnings and profits. In accordance with U.S. GAAP, the Trust has defined the threshold for recognizing the benefits of tax return positions in the financial statements as “more-likely-than-not” to be sustained by the applicable taxing authority and requires measurement of a tax position meeting the “more-likely-than-not” threshold, based on the largest benefit that is more than 50% likely to be realized. Tax positions not deemed to meet the “more-likely-than-not” threshold are recorded as a tax benefit or expense in the current period. As of, and during the periods ended September 30, 2024 and December 31, 2023, the Trust did not have a liability for any unrecognized tax amounts. However, the Sponsor’s conclusions concerning its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September 30, 2024 or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7. Related Parties The Trust considered the following entities, their directors, and certain employees to be related parties of the Trust as of September 30, 2024: DCG, Grayscale and Grayscale Securities. As of September 30, 2024 and December 31, 2023, 5,858 and 12,277 Shares of the Trust were held by related parties of the Trust, respectively. Genesis Global Trading, Inc. filed a certificate of dissolution during the three months ended September 30, 2024, and has therefore been removed from the list of related parties. The Sponsor’s indirect parent, an affiliate of the Trust, holds a minority interest in Coinbase, Inc., the parent company of the Custodian, that represents less than 1.0 % of Coinbase, Inc.’s ownership. In accordance with the Trust Agreement governing the Trust, the Trust pays a fee to the Sponsor, calculated as 2.5 % of the aggregate value of the Trust’s assets, less its liabilities (which include any accrued but unpaid expenses up to, but excluding, the date of calculation), as calculated and published by the Sponsor or its delegates in the manner set forth in the Trust Agreement (the “Sponsor’s Fee”). The Sponsor’s Fee accrues daily in U.S. dollars and is payable in Ether, daily in arrears. The amount of Ether payable in respect of each daily U.S. dollar accrual will be determined by reference to the same U.S. dollar value of Ether used to determine such accrual. For purposes of these financial statements, the U.S. dollar value of Ether is determined by reference to the Digital Asset Trading Platform Market that the Trust considers its principal market as of 4:00 p.m., New York time, on each valuation date. The Trust held no Incidental Rights or IR Virtual Currency as of September 30, 2024 and December 31, 2023 . No Incidental Rights or IR Virtual Currencies have been distributed in payment of the Sponsor’s Fee during the three and nine months ended September 30, 2024 and 2023. As partial consideration for receipt of the Sponsor’s Fee, the Sponsor is obligated under the Trust Agreement to assume and pay all fees and other expenses incurred by the Trust in the ordinary course of its affairs, excluding taxes, but including marketing fees; administrator fees, if any; custodian fees; transfer agent fees; trustee fees; the fees and expenses related to the listing, quotation or trading of the Shares on any secondary market (including customary legal, marketing and audit fees and expenses) in an amount up to $ 600,000 in any given fiscal year; ordinary course legal fees and expenses; audit fees; regulatory fees, including, if applicable, any fees relating to the registration of the Shares under the Securities Act or the Exchange Act; printing and mailing costs; the costs of maintaining the Trust’s website and applicable license fees (together, the “Sponsor-paid Expenses”), provided that any expense that qualifies as an Additional Trust Expense will be deemed to be an Additional Trust Expense and not a Sponsor-paid Expense. The Trust may incur certain extraordinary, non-recurring expenses that are not Sponsor-paid Expenses, including, but not limited to, taxes and governmental charges, expenses and costs of any extraordinary services performed by the Sponsor (or any other service provider) on behalf of the Trust to protect the Trust or the interests of shareholders, any indemnification of the Custodian or other agents, service providers or counterparties of the Trust, the fees and expenses related to the listing, quotation or trading of the Shares on any secondary market (including legal, marketing and audit fees and expenses) to the extent exceeding $ 600,000 in any given fiscal year and extraordinary legal fees and expenses, including any legal fees and expenses incurred in connection with litigation, regulatory enforcement or investigation matters (collectively “Additional Trust Expenses”). In such circumstances, the Sponsor or its delegate (i) will instruct the Custodian to withdraw from the Vault Balance Ether in such quantity as may be necessary to permit payment of such Additional Trust Expenses and (ii) may either (x) cause the Trust (or its delegate) to convert such Ether into U.S. dollars or other fiat currencies at the Actual Exchange Rate or (y) when the Sponsor incurs such expenses on behalf of the Trust, cause the Trust (or its delegate) to deliver such Ether in kind to the Sponsor, in each case in such quantity as may be necessary to permit payment of such Additional Trust Expenses. For the three months ended September 30, 2024 and 2023, the Trust incurred Sponsor’s Fees of $ 38,003,478 and $ 33,146,660 , respectively. For the nine months ended September 30, 2024 and 2023, the Trust incurred Sponsor’s Fees of $ 152,936,135 and $ 97,664,331 , respectively. As of September 30, 2024 and December 31, 2023 , there were no accrued and unpaid Sponsor’s Fees. In addition, the Sponsor may pay Additional Trust Expenses on behalf of the Trust, which are reimbursable by the Trust to the Sponsor. For the three and nine months ended September 30, 2024 and 2023 , the Sponsor did no t pay any Additional Trust Expenses on behalf of the Trust. On March 2, 2022, the Board of the Sponsor (the “Board”) approved the pur chase by DCG, the indirect parent company of the Sponsor, of up to an aggregate total of $ 200 million worth of Shares of the Trust and shares of any of the following five investment products the Sponsor also acts as the sponsor and manager of, including Grayscale Bitcoin Trust (BTC) (NYSE Arca: GBTC), Grayscale Bitcoin Cash Trust (BCH) (OTCQX: BCHG), Grayscale Digital Large Cap Fund LLC (OTCQX: GDLC), Grayscale Ethereum Classic Trust (ETC) (OTCQX: ETCG), and Grayscale Stellar Lumens Trust (XLM) (OTCQX: GXLM). Subsequently, DCG authorized such purchase. The Share purchase authorization does not obligate DCG to acquire any specific number of Shares in any period, and may be expanded, extended, modified, or discontinued at any time. From March 2, 2022 through September 30, 2024 , DCG had no t purchased any Shares of the Trust under this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in Ether, at fair value (cost $701,167 and $1,244,746 as of September 30, 2024 and December 31, 2023, respectively)</t>
        </is>
      </c>
      <c r="B3" s="6" t="n">
        <v>4329796</v>
      </c>
      <c r="C3" s="6" t="n">
        <v>6758054</v>
      </c>
    </row>
    <row r="4">
      <c r="A4" s="4" t="inlineStr">
        <is>
          <t>Total assets</t>
        </is>
      </c>
      <c r="B4" s="5" t="n">
        <v>4329796</v>
      </c>
      <c r="C4" s="5" t="n">
        <v>6758054</v>
      </c>
    </row>
    <row r="5">
      <c r="A5" s="3" t="inlineStr">
        <is>
          <t>Liabilities:</t>
        </is>
      </c>
      <c r="B5" s="4" t="inlineStr">
        <is>
          <t xml:space="preserve"> </t>
        </is>
      </c>
      <c r="C5" s="4" t="inlineStr">
        <is>
          <t xml:space="preserve"> </t>
        </is>
      </c>
    </row>
    <row r="6">
      <c r="A6" s="4" t="inlineStr">
        <is>
          <t>Sponsor's Fee payable, related party</t>
        </is>
      </c>
      <c r="B6" s="5" t="n">
        <v>0</v>
      </c>
      <c r="C6" s="5" t="n">
        <v>0</v>
      </c>
    </row>
    <row r="7">
      <c r="A7" s="4" t="inlineStr">
        <is>
          <t>Total liabilities</t>
        </is>
      </c>
      <c r="B7" s="5" t="n">
        <v>0</v>
      </c>
      <c r="C7" s="5" t="n">
        <v>0</v>
      </c>
    </row>
    <row r="8">
      <c r="A8" s="4" t="inlineStr">
        <is>
          <t>Net assets</t>
        </is>
      </c>
      <c r="B8" s="6" t="n">
        <v>4329796</v>
      </c>
      <c r="C8" s="6" t="n">
        <v>6758054</v>
      </c>
    </row>
    <row r="9">
      <c r="A9" s="4" t="inlineStr">
        <is>
          <t>Shares issued and outstanding, no par value (unlimited Shares authorized)</t>
        </is>
      </c>
      <c r="B9" s="5" t="n">
        <v>197798500</v>
      </c>
      <c r="C9" s="5" t="n">
        <v>310158500</v>
      </c>
    </row>
    <row r="10">
      <c r="A10" s="4" t="inlineStr">
        <is>
          <t>Principal market net asset value per Share</t>
        </is>
      </c>
      <c r="B10" s="7" t="n">
        <v>21.89</v>
      </c>
      <c r="C10" s="7" t="n">
        <v>2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8. Risks and Uncertainties The Trust is subject to various risks including market risk, liquidity risk, and other risks related to its concentration in a single asset, Ether. Investing in Ether is currently highly speculative and volatile. The Principal Market NAV of the Trust, calculated by reference to the principal market price in accordance with U.S. GAAP, relates primarily to the value of Ether held by the Trust, and fluctuations in the price of Ether could materially and adversely affect an investment in the Shares of the Trust. The price of Ether has a limited history. During such history, Ether prices have been volatile and subject to influence by many factors, including the levels of liquidity. If the Digital Asset Markets continue to experience significant price fluctuations, the Trust may experience losses. Several factors may affect the price of Ether, including, but not limited to, global Ether supply and demand, theft of Ether from global trading platforms or vaults, competition from other forms of digital currency or payment services, global or regional political, economic or financial conditions, and other unforeseen events and situations. The Ether held by the Trust are commingled, and the Trust’s shareholders have no specific rights to any specific Ether. In the event of the insolvency of the Trust, its assets may be inadequate to satisfy a claim by its shareholders. There is currently no clearing house for Ether, nor is there a central or major depository for the custody of Ether. There is a risk that some or all of the Trust’s Ether could be lost or stolen. There can be no assurance that the Custodian will maintain adequate insurance or that such coverage will cover losses with respect to the Trust’s Ether. Further, transactions in Ether are irrevocable. Stolen or incorrectly transferred Ether may be irretrievable. As a result, any incorrectly executed Ether transactions could adversely affect an investment in the Shares. The SEC has stated that certain digital assets may be considered “securities” under the federal securities laws. The test for determining whether a particular digital asset is a “security” is complex and difficult to apply, and the outcome is difficult to predict. Public, though non-binding, statements by senior officials at the SEC have indicated that the SEC did not consider Bitcoin or Ether to be securities, and does not currently consider Bitcoin to be a security. In addition, the SEC appears to have implicitly accepted that Ether is not a security (i) by not objecting to Ether futures trading on Commodity Futures Trading Commission-regulated markets under rules designed for futures on non-security commodity underliers and (ii) by approving the listing and trading of exchange-traded products (“ETPs”) that invest in Ether (i.e., approving the redemption of shares of the Trust) under the rules for commodity-based trust shares, without requiring these ETPs to be registered as investment companies. Likewise, in various courts filings and arguments the SEC has distinguished Ether from assets that it claimed were securities, and in judicial opinions, courts have accepted or even assumed that Ether is not a security. Moreover, in a recent settlement with another market participant relating to allegations that it acted as an unregistered broker-dealer for facilitating trading in certain digital assets, the SEC highlighted that the firm would cease trading in all digital assets other than Bitcoin, Bitcoin Cash and Ether—activity that, if the SEC believed Ether was presently a security—would continue to constitute unregistered brokerage activity. The SEC staff has also provided informal assurances via no-action letter to a handful of promoters that their digital assets are not securities. On the other hand, the SEC has brought enforcement actions against the issuers and promoters of several other digital assets on the basis that the digital assets in question are securities and has not formally or explicitly confirmed that it does not deem Ether to be a security. If Ether is determined to be a “security” under federal or state securities laws by the SEC or any other agency, or in a proceeding in a court of law or otherwise, it may have material adverse consequences for Ether. For example, it may become more difficult for Ether to be traded, cleared and custodied as compared to other digital assets that are not considered to be securities, which could, in turn, negatively affect the liquidity and general acceptance of Ether and cause users to migrate to other digital assets. As such, any determination that Ether is a security under federal or state securities laws may adversely affect the value of Ether and, as a result, an investment in the Shares. In addition, if Ether is in fact a security, the Trust could be considered an unregistered “investment company” under the Investment Company Act of 1940, which could necessitate the Trust’s liquidation. In this case, the Trust and the Sponsor may be deemed to have participated in an illegal offering of securities and there is no guarantee that the Sponsor will be able to register the Trust under the Investment Company Act of 1940 at such time or take such other actions as may be necessary to ensure the Trust’s activities comply with applicable law, which could force the Sponsor to liquidate the Trust. To the extent a private key required to access an address on the Ethereum Network holding Ether is lost, destroyed or otherwise compromised and no backup of the private keys are accessible, the Trust may be unable to access the Ether controlled by the private key and the private key will not be capable of being restored by the Ethereum Network. The processes by which Ether transactions are settled are dependent on the Ethereum peer-to-peer network, and as such, the Trust is subject to operational risk. A risk also exists with respect to previously unknown technical vulnerabilities, which may adversely affect the value of Ether. The Trust relies on third-party service providers to perform certain functions essential to its operations. Any disruptions to the Trust’s service providers’ business operations resulting from business failures, financial instability, security failures, government mandated regulation or operational problems could have an adverse impact on the Trust’s ability to access critical services and be disruptive to the operations of the Trust. The Sponsor and the Trust may be subject to various litigation, regulatory investigations, and other legal proceedings that arise in the ordinary course of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 Per Share Performance</t>
        </is>
      </c>
      <c r="B4" s="4" t="inlineStr">
        <is>
          <t>9. Financial Highlights Per Share Performance
Three Months Ended September 30, Nine Months Ended September 30,
2024 2023 2024 2023
Per Share Data:
Principal market net asset value, beginning of period $ 32.29 $ 18.63 $ 21.79 $ 11.77
Net (decrease) increase in net assets from investment operations:
Net investment loss ( 0.16 ) ( 0.11 ) ( 0.53 ) ( 0.31 )
Net realized and unrealized (loss) gain (1) ( 10.24 ) ( 2.38 ) 0.63 4.68
Net (decrease) increase in net assets resulting from operations ( 10.40 ) ( 2.49 ) 0.10 4.37
Principal market net asset value, end of period $ 21.89 $ 16.14 $ 21.89 $ 16.14
Total return (1) - 24.68 % - 13.37 % 11.62 % 37.13 %
Ratios to average net assets:
Net investment loss - 2.50 % - 2.50 % - 2.50 % - 2.50 %
Expenses - 2.50 % - 2.50 % - 2.50 % - 2.50 % (1) Includes the impact of the Initial Distribution of 292,262.98913350 Ether, with a value of approximately $ 1,010.9 million to Grayscale Ethereum Mini Trust (ETH), completed on July 23, 2024, as discussed in Note 4. Ratios of net investment loss and expenses to average net assets have been annualized. An individual shareholder’s return, ratios, and per Share performance may vary from those presented above based on the timing of Share transactions. The amount shown for a Share outstanding throughout the period may not correlate with the Statement of Operations for the period due to the number of Shares issued in Creations occurring at an operational value derived from an operating metric as defined in the Trust Agreement. Total return is calculated assuming an initial investment made at the Principal Market NAV at the beginning of the period and assuming redemption on the last day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9 Months Ended</t>
        </is>
      </c>
    </row>
    <row r="2">
      <c r="B2" s="2" t="inlineStr">
        <is>
          <t>Sep. 30, 2024</t>
        </is>
      </c>
    </row>
    <row r="3">
      <c r="A3" s="3" t="inlineStr">
        <is>
          <t>Indemnifications Disclosure [Abstract]</t>
        </is>
      </c>
      <c r="B3" s="4" t="inlineStr">
        <is>
          <t xml:space="preserve"> </t>
        </is>
      </c>
    </row>
    <row r="4">
      <c r="A4" s="4" t="inlineStr">
        <is>
          <t>Indemnifications</t>
        </is>
      </c>
      <c r="B4" s="4" t="inlineStr">
        <is>
          <t>10. Indemnifications In the normal course of business, the Trust enters into certain contracts that provide a variety of indemnities, including contracts with the Sponsor and affiliates of the Sponsor, DCG and its officers, directors, employees, subsidiaries and affiliates, and the Custodian as well as others relating to services provided to the Trust. The Trust’s maximum exposure under these and its other indemnities is unknown. However, no liabilities have arisen under these indemnities in the past and, while there can be no assurances in this regard, there is no expectation that any will occur in the future. Therefore, the Sponsor does not consider it necessary to record a liability in this reg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As of the close of business on October 28, 2024 , the fair value of Ether determined in accordance with the Trust’s accounting policy was $ 2,505.39 per Ether. On October 24, 2024, the Sponsor of the Trust announced its intention to change the name of the Trust to Grayscale Ethereum Trust ETF, effective November 4, 2024. In connection with the name change the Sponsor plans to amend the Second Amended and Restated Declaration of Trust and Trust Agreement to reflect the name change, also effective November 4, 2024. Trading under the new name is expected to begin on November 4, 2024. Following effectiveness of the name change, Shares of the Trust will continue to trade on NYSE Arca under the trading symbol “ETHE.” There are no known events that have occurred that require disclosure other than that which has already been disclosed in these notes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 and Cash Equivalents</t>
        </is>
      </c>
      <c r="B4" s="4" t="inlineStr">
        <is>
          <t>Cash and Cash Equivalents Generally, the Trust does not intend to hold cash, except in connection with cash orders for creations or redemptions of Baskets.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t>
        </is>
      </c>
    </row>
    <row r="5">
      <c r="A5" s="4" t="inlineStr">
        <is>
          <t>Principal Market and Fair Value Determination</t>
        </is>
      </c>
      <c r="B5" s="4" t="inlineStr">
        <is>
          <t>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Topic 820-10, Fair Value Measurement , which outlines the application of fair value accounting. ASC 820-10 determines fair value to be the price that would be received for Ether in a current sale, which assumes an orderly transaction between market participants on the measurement date. ASC 820-10 requires the Trust to assume that Ether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Ether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Markets and Exchange Markets (referred to as “Trading Platform Markets” in this Quarterly Report), each as defined in the FASB ASC Master Glossary (collectively, “Digital Asset Markets”).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Asset Trading Platform Markets that the Trust reasonably believes are operating in compliance with applicable law, including federal and state licensing requirements, based upon information and assurances provided to it by each market. Second, the Trust sorts these Digital Asset Markets from high to low by market-based volume and level of activity of Ether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Markets to determine its principal market. As a result of the aforementioned analysis, a Trading Platform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Ether received in connection with a creation order is recorded by the Trust at the fair value of Ether at 4:00 p.m., New York time, on the creation date for financial reporting purposes. The cost basis recorded by the Trust may differ from proceeds collected by the Authorized Participant from the sale of the corresponding Shares to investors.</t>
        </is>
      </c>
    </row>
    <row r="6">
      <c r="A6" s="4" t="inlineStr">
        <is>
          <t>Investment Transactions and Revenue Recognition</t>
        </is>
      </c>
      <c r="B6" s="4" t="inlineStr">
        <is>
          <t>Investment Transactions and Revenue Recognition The Trust considers investment transactions to be the receipt of Ether for Share creations and the delivery of Ether for Share redemptions, or for payment of expenses in Ether.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Ether .</t>
        </is>
      </c>
    </row>
    <row r="7">
      <c r="A7" s="4" t="inlineStr">
        <is>
          <t>Fair Value Measurement</t>
        </is>
      </c>
      <c r="B7" s="4" t="inlineStr">
        <is>
          <t xml:space="preserve">Fair Value Measurement Fair value is defined as the price that would be received to sell an asset or paid to transfer a liability (i.e., the ‘exit price’) in an orderly transaction between market participants at the measurement date. U.S.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Level 1 Level 2 Level 3
September 30, 2024
Assets
Investment in Ether $ 4,329,796 $ 4,329,796 $ - $ -
December 31, 2023
Assets
Investment in Ether $ 6,758,054 $ 6,758,054 $ - $ - </t>
        </is>
      </c>
    </row>
    <row r="8">
      <c r="A8" s="4" t="inlineStr">
        <is>
          <t>Recently Issued Accounting Pronouncements</t>
        </is>
      </c>
      <c r="B8" s="4" t="inlineStr">
        <is>
          <t>Recently Issued Accounting Pronounc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on January 1, 2024, with no material impact on its financial statements and disclosures as the Trust historically used fair value as its method of accounting for Ether in accordance with its classification as an investment company for accounting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Fair Value Estimates</t>
        </is>
      </c>
      <c r="B4" s="4" t="inlineStr">
        <is>
          <t xml:space="preserve">Fair value estimates do not necessarily represent the amounts that may be ultimately realized by the Trust.
Fair Value Measurement Using
(Amounts in thousands) Amount at Level 1 Level 2 Level 3
September 30, 2024
Assets
Investment in Ether $ 4,329,796 $ 4,329,796 $ - $ -
December 31, 2023
Assets
Investment in Ether $ 6,758,054 $ 6,758,054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Ether (Tables)</t>
        </is>
      </c>
      <c r="B1" s="2" t="inlineStr">
        <is>
          <t>9 Months Ended</t>
        </is>
      </c>
    </row>
    <row r="2">
      <c r="B2" s="2" t="inlineStr">
        <is>
          <t>Sep. 30, 2024</t>
        </is>
      </c>
    </row>
    <row r="3">
      <c r="A3" s="3" t="inlineStr">
        <is>
          <t>Fair Value Disclosures [Abstract]</t>
        </is>
      </c>
      <c r="B3" s="4" t="inlineStr">
        <is>
          <t xml:space="preserve"> </t>
        </is>
      </c>
    </row>
    <row r="4">
      <c r="A4" s="4" t="inlineStr">
        <is>
          <t>Changes in Quantity of Ether and Respective Fair Value</t>
        </is>
      </c>
      <c r="B4" s="4" t="inlineStr">
        <is>
          <t>The following represents the changes in quantity of Ether and the respective fair value:
(Amounts in thousands, except Ether amounts) Ether Fair Value
Balance at January 1, 2023 3,037,631.42522860 $ 3,649,198
Ether contributed - -
Ether distributed for Sponsor’s Fee, related party ( 75,001.92372920 ) ( 134,484 )
Net change in unrealized appreciation on investment in Ether - 3,140,367
Net realized gain on investment in Ether - 102,973
Balance at December 31, 2023 2,962,629.50149940 $ 6,758,054
(Amounts in thousands, except Ether amounts) Ether Fair Value
Balance at January 1, 2024 2,962,629.50149940 $ 6,758,054
Ether contributed - -
Ether redeemed ( 951,614.32187528 ) ( 2,859,603 )
Ether distributed for Initial Distribution (Return of Capital) (1) ( 292,262.98913350 ) ( 1,010,935 )
Ether distributed for Sponsor’s Fee, related party ( 49,870.85821136 ) ( 152,936 )
Net change in unrealized appreciation on investment in Ether - ( 1,884,679 )
Net realized gain on investment in Ether sold to pay expenses - 131,970
Net realized gain on investment in Ether sold for redemption of Shares - 2,459,785
Net realized gain on investment in Ether sold for Return of Capital (1) - 888,140
Balance at September 30, 2024 1,668,881.33227926 $ 4,329,796 (1) Represents the impact of the Initial Distribution of 292,262.98913350 Ether, with a value of approximately $ 1,010.9 million to Grayscale Ethereum Mini Trust (ETH), completed on July 23, 2024, as discussed in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reations and Redemptions of Shares (Tables)</t>
        </is>
      </c>
      <c r="B1" s="2" t="inlineStr">
        <is>
          <t>9 Months Ended</t>
        </is>
      </c>
    </row>
    <row r="2">
      <c r="B2" s="2" t="inlineStr">
        <is>
          <t>Sep. 30, 2024</t>
        </is>
      </c>
    </row>
    <row r="3">
      <c r="A3" s="3" t="inlineStr">
        <is>
          <t>Equity [Abstract]</t>
        </is>
      </c>
      <c r="B3" s="4" t="inlineStr">
        <is>
          <t xml:space="preserve"> </t>
        </is>
      </c>
    </row>
    <row r="4">
      <c r="A4" s="4" t="inlineStr">
        <is>
          <t>Schedule of Activity in Number of Shares Issued and Redeemed</t>
        </is>
      </c>
      <c r="B4" s="4" t="inlineStr">
        <is>
          <t xml:space="preserve">Three Months Ended September 30, Nine Months Ended September 30,
2024 2023 2024 2023
Activity in Number of Shares Issued and Redeemed:
Shares issued - - - -
Shares redeemed ( 112,360,000 ) - ( 112,360,000 ) -
Net Change in Number of Shares Issued and Redeemed ( 112,360,000 ) - ( 112,360,000 ) - </t>
        </is>
      </c>
    </row>
    <row r="5">
      <c r="A5" s="4" t="inlineStr">
        <is>
          <t>Schedule of Activity in Value of Shares Issued and Redeemed</t>
        </is>
      </c>
      <c r="B5" s="4" t="inlineStr">
        <is>
          <t>Three Months Ended September 30, Nine Months Ended September 30,
(Amounts in thousands) 2024 2023 2024 2023
Activity in Value of Shares Issued and Redeemed:
Shares issued $ - $ - $ - $ -
Shares redeemed ( 2,859,603 ) - ( 2,859,603 ) -
Return of Capital (1) ( 1,010,935 ) - ( 1,010,935 ) -
Net Change in Value of Shares Issued and Redeemed $ ( 3,870,538 ) $ - $ ( 3,870,538 ) $ - (1) Represents the impact of the Initial Distribution of 292,262.98913350 Ether, with a value of approximately $ 1,010.9 million to Grayscale Ethereum Mini Trust (ETH), completed on July 23, 2024, as discussed in Note 4.</t>
        </is>
      </c>
    </row>
    <row r="6">
      <c r="A6" s="4" t="inlineStr">
        <is>
          <t>Summary of Ether Receivable</t>
        </is>
      </c>
      <c r="B6" s="4" t="inlineStr">
        <is>
          <t xml:space="preserve">Ether receivable represents the value of Ether covered by contractually binding orders for the creation of Shares where the Ether has not yet been transferred to the Trust’s account. Generally, ownership of the Ether is transferred within no more than two business days of the trade date.
As of September 30,
(Amounts in thousands) 2024 2023
Ether receivable $ - $ - </t>
        </is>
      </c>
    </row>
    <row r="7">
      <c r="A7" s="4" t="inlineStr">
        <is>
          <t>Summary of Ether Payable</t>
        </is>
      </c>
      <c r="B7" s="4" t="inlineStr">
        <is>
          <t xml:space="preserve">Ether payable represents the value of Ether covered by contractually binding orders for the redemption of Shares where the Ether has not yet been transferred out of the Trust’s account. Generally, ownership of the Ether is transferred within no more than two business days of the trade date.
As of September 30,
(Amounts in thousands) 2024 2023
Ether payabl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ummary of Per Share Data</t>
        </is>
      </c>
      <c r="B4" s="4" t="inlineStr">
        <is>
          <t>Three Months Ended September 30, Nine Months Ended September 30,
2024 2023 2024 2023
Per Share Data:
Principal market net asset value, beginning of period $ 32.29 $ 18.63 $ 21.79 $ 11.77
Net (decrease) increase in net assets from investment operations:
Net investment loss ( 0.16 ) ( 0.11 ) ( 0.53 ) ( 0.31 )
Net realized and unrealized (loss) gain (1) ( 10.24 ) ( 2.38 ) 0.63 4.68
Net (decrease) increase in net assets resulting from operations ( 10.40 ) ( 2.49 ) 0.10 4.37
Principal market net asset value, end of period $ 21.89 $ 16.14 $ 21.89 $ 16.14
Total return (1) - 24.68 % - 13.37 % 11.62 % 37.13 %
Ratios to average net assets:
Net investment loss - 2.50 % - 2.50 % - 2.50 % - 2.50 %
Expenses - 2.50 % - 2.50 % - 2.50 % - 2.50 % (1) Includes the impact of the Initial Distribution of 292,262.98913350 Ether, with a value of approximately $ 1,010.9 million to Grayscale Ethereum Mini Trust (ETH), completed on July 23, 2024, as discussed in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s)</t>
        </is>
      </c>
      <c r="B1" s="2" t="inlineStr">
        <is>
          <t>Jul. 23, 2024 shares</t>
        </is>
      </c>
    </row>
    <row r="2">
      <c r="A2" s="3" t="inlineStr">
        <is>
          <t>Organization, Consolidation and Presentation of Financial Statements [Abstract]</t>
        </is>
      </c>
      <c r="B2" s="4" t="inlineStr">
        <is>
          <t xml:space="preserve"> </t>
        </is>
      </c>
    </row>
    <row r="3">
      <c r="A3" s="4" t="inlineStr">
        <is>
          <t>Number of ETHE shares</t>
        </is>
      </c>
      <c r="B3" s="5"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st of investment in Ether, at fair value</t>
        </is>
      </c>
      <c r="B3" s="6" t="n">
        <v>701167</v>
      </c>
      <c r="C3" s="6" t="n">
        <v>1244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Fair Value Estimates (Details) - USD ($) $ in Thousand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in Ether</t>
        </is>
      </c>
      <c r="B3" s="6" t="n">
        <v>4329796</v>
      </c>
      <c r="C3" s="6" t="n">
        <v>6758054</v>
      </c>
      <c r="D3" s="6" t="n">
        <v>3649198</v>
      </c>
    </row>
    <row r="4">
      <c r="A4" s="4" t="inlineStr">
        <is>
          <t>Level 1</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 in Ether</t>
        </is>
      </c>
      <c r="B6" s="5" t="n">
        <v>4329796</v>
      </c>
      <c r="C6" s="5" t="n">
        <v>675805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 in Ether</t>
        </is>
      </c>
      <c r="B9" s="5" t="n">
        <v>0</v>
      </c>
      <c r="C9" s="5"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in Ether</t>
        </is>
      </c>
      <c r="B12" s="6" t="n">
        <v>0</v>
      </c>
      <c r="C12" s="6" t="n">
        <v>0</v>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34" customWidth="1" min="2" max="2"/>
    <col width="34" customWidth="1" min="3" max="3"/>
  </cols>
  <sheetData>
    <row r="1">
      <c r="A1" s="1" t="inlineStr">
        <is>
          <t>Fair Value of Ether - Additional Information (Details)</t>
        </is>
      </c>
      <c r="B1" s="2" t="inlineStr">
        <is>
          <t>Sep. 30, 2024 Ethereum $ / shares</t>
        </is>
      </c>
      <c r="C1" s="2" t="inlineStr">
        <is>
          <t>Dec. 31, 2023 Ethereum $ / shares</t>
        </is>
      </c>
    </row>
    <row r="2">
      <c r="A2" s="3" t="inlineStr">
        <is>
          <t>Fair Value Disclosures [Abstract]</t>
        </is>
      </c>
      <c r="B2" s="4" t="inlineStr">
        <is>
          <t xml:space="preserve"> </t>
        </is>
      </c>
      <c r="C2" s="4" t="inlineStr">
        <is>
          <t xml:space="preserve"> </t>
        </is>
      </c>
    </row>
    <row r="3">
      <c r="A3" s="4" t="inlineStr">
        <is>
          <t>Investment owned balance shares held by custodian | Ethereum</t>
        </is>
      </c>
      <c r="B3" s="9" t="n">
        <v>1668881.33227926</v>
      </c>
      <c r="C3" s="10" t="n">
        <v>2962629.5014994</v>
      </c>
    </row>
    <row r="4">
      <c r="A4" s="4" t="inlineStr">
        <is>
          <t>Ether Fair value per share | $ / shares</t>
        </is>
      </c>
      <c r="B4" s="7" t="n">
        <v>2594.43</v>
      </c>
      <c r="C4" s="11" t="n">
        <v>228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31" customWidth="1" min="5" max="5"/>
    <col width="13" customWidth="1" min="6" max="6"/>
    <col width="31" customWidth="1" min="7" max="7"/>
    <col width="31" customWidth="1" min="8" max="8"/>
  </cols>
  <sheetData>
    <row r="1">
      <c r="A1" s="1" t="inlineStr">
        <is>
          <t>Fair Value of Ether - Changes in Quantity of ETH and Respective Fair Value (Details)</t>
        </is>
      </c>
      <c r="C1" s="2" t="inlineStr">
        <is>
          <t>3 Months Ended</t>
        </is>
      </c>
      <c r="E1" s="2" t="inlineStr">
        <is>
          <t>9 Months Ended</t>
        </is>
      </c>
      <c r="H1" s="2" t="inlineStr">
        <is>
          <t>12 Months Ended</t>
        </is>
      </c>
    </row>
    <row r="2">
      <c r="C2" s="2" t="inlineStr">
        <is>
          <t>Sep. 30, 2024 USD ($) Ethereum</t>
        </is>
      </c>
      <c r="D2" s="2" t="inlineStr">
        <is>
          <t>Sep. 30, 2023 USD ($)</t>
        </is>
      </c>
      <c r="E2" s="2" t="inlineStr">
        <is>
          <t>Sep. 30, 2024 USD ($) Ethereum</t>
        </is>
      </c>
      <c r="G2" s="2" t="inlineStr">
        <is>
          <t>Sep. 30, 2023 USD ($) Ethereum</t>
        </is>
      </c>
      <c r="H2" s="2" t="inlineStr">
        <is>
          <t>Dec. 31, 2023 USD ($) Ethereum</t>
        </is>
      </c>
    </row>
    <row r="3">
      <c r="A3" s="3" t="inlineStr">
        <is>
          <t>Fair Value Disclosures [Abstract]</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Beginning balance, Ether | Ethereum</t>
        </is>
      </c>
      <c r="C4" s="4" t="inlineStr">
        <is>
          <t xml:space="preserve"> </t>
        </is>
      </c>
      <c r="D4" s="4" t="inlineStr">
        <is>
          <t xml:space="preserve"> </t>
        </is>
      </c>
      <c r="E4" s="10" t="n">
        <v>2962629.5014994</v>
      </c>
      <c r="G4" s="10" t="n">
        <v>3037631.4252286</v>
      </c>
      <c r="H4" s="10" t="n">
        <v>3037631.4252286</v>
      </c>
    </row>
    <row r="5">
      <c r="A5" s="4" t="inlineStr">
        <is>
          <t>Ether contributed, Ether | Ethereum</t>
        </is>
      </c>
      <c r="C5" s="4" t="inlineStr">
        <is>
          <t xml:space="preserve"> </t>
        </is>
      </c>
      <c r="D5" s="4" t="inlineStr">
        <is>
          <t xml:space="preserve"> </t>
        </is>
      </c>
      <c r="E5" s="5" t="n">
        <v>0</v>
      </c>
      <c r="G5" s="4" t="inlineStr">
        <is>
          <t xml:space="preserve"> </t>
        </is>
      </c>
      <c r="H5" s="5" t="n">
        <v>0</v>
      </c>
    </row>
    <row r="6">
      <c r="A6" s="4" t="inlineStr">
        <is>
          <t>Ether Redeemed, Ether | Ethereum</t>
        </is>
      </c>
      <c r="C6" s="4" t="inlineStr">
        <is>
          <t xml:space="preserve"> </t>
        </is>
      </c>
      <c r="D6" s="4" t="inlineStr">
        <is>
          <t xml:space="preserve"> </t>
        </is>
      </c>
      <c r="E6" s="9" t="n">
        <v>-951614.32187528</v>
      </c>
      <c r="G6" s="4" t="inlineStr">
        <is>
          <t xml:space="preserve"> </t>
        </is>
      </c>
      <c r="H6" s="4" t="inlineStr">
        <is>
          <t xml:space="preserve"> </t>
        </is>
      </c>
    </row>
    <row r="7">
      <c r="A7" s="4" t="inlineStr">
        <is>
          <t>Ether distributed for Initial Distribution (Return of Capital),Ether | Ethereum</t>
        </is>
      </c>
      <c r="B7" s="4" t="inlineStr">
        <is>
          <t>[1]</t>
        </is>
      </c>
      <c r="C7" s="4" t="inlineStr">
        <is>
          <t xml:space="preserve"> </t>
        </is>
      </c>
      <c r="D7" s="4" t="inlineStr">
        <is>
          <t xml:space="preserve"> </t>
        </is>
      </c>
      <c r="E7" s="10" t="n">
        <v>-292262.9891335</v>
      </c>
      <c r="G7" s="4" t="inlineStr">
        <is>
          <t xml:space="preserve"> </t>
        </is>
      </c>
      <c r="H7" s="4" t="inlineStr">
        <is>
          <t xml:space="preserve"> </t>
        </is>
      </c>
    </row>
    <row r="8">
      <c r="A8" s="4" t="inlineStr">
        <is>
          <t>Ether distributed for Sponsor's Fee, related party, Ether | Ethereum</t>
        </is>
      </c>
      <c r="C8" s="4" t="inlineStr">
        <is>
          <t xml:space="preserve"> </t>
        </is>
      </c>
      <c r="D8" s="4" t="inlineStr">
        <is>
          <t xml:space="preserve"> </t>
        </is>
      </c>
      <c r="E8" s="9" t="n">
        <v>-49870.85821136</v>
      </c>
      <c r="G8" s="4" t="inlineStr">
        <is>
          <t xml:space="preserve"> </t>
        </is>
      </c>
      <c r="H8" s="10" t="n">
        <v>-75001.9237292</v>
      </c>
    </row>
    <row r="9">
      <c r="A9" s="4" t="inlineStr">
        <is>
          <t>Net change in unrealized appreciation on investment in Ether, Ether | Ethereum</t>
        </is>
      </c>
      <c r="C9" s="4" t="inlineStr">
        <is>
          <t xml:space="preserve"> </t>
        </is>
      </c>
      <c r="D9" s="4" t="inlineStr">
        <is>
          <t xml:space="preserve"> </t>
        </is>
      </c>
      <c r="E9" s="5" t="n">
        <v>0</v>
      </c>
      <c r="G9" s="4" t="inlineStr">
        <is>
          <t xml:space="preserve"> </t>
        </is>
      </c>
      <c r="H9" s="5" t="n">
        <v>0</v>
      </c>
    </row>
    <row r="10">
      <c r="A10" s="4" t="inlineStr">
        <is>
          <t>Net realized gain on investment in Ether sold to pay expenses, Ether | Ethereum</t>
        </is>
      </c>
      <c r="C10" s="4" t="inlineStr">
        <is>
          <t xml:space="preserve"> </t>
        </is>
      </c>
      <c r="D10" s="4" t="inlineStr">
        <is>
          <t xml:space="preserve"> </t>
        </is>
      </c>
      <c r="E10" s="5" t="n">
        <v>0</v>
      </c>
      <c r="G10" s="4" t="inlineStr">
        <is>
          <t xml:space="preserve"> </t>
        </is>
      </c>
      <c r="H10" s="5" t="n">
        <v>0</v>
      </c>
    </row>
    <row r="11">
      <c r="A11" s="4" t="inlineStr">
        <is>
          <t>Net realized gain on investment in Ether sold for redemption of shares, Ether | Ethereum</t>
        </is>
      </c>
      <c r="C11" s="4" t="inlineStr">
        <is>
          <t xml:space="preserve"> </t>
        </is>
      </c>
      <c r="D11" s="4" t="inlineStr">
        <is>
          <t xml:space="preserve"> </t>
        </is>
      </c>
      <c r="E11" s="5" t="n">
        <v>0</v>
      </c>
      <c r="G11" s="4" t="inlineStr">
        <is>
          <t xml:space="preserve"> </t>
        </is>
      </c>
      <c r="H11" s="4" t="inlineStr">
        <is>
          <t xml:space="preserve"> </t>
        </is>
      </c>
    </row>
    <row r="12">
      <c r="A12" s="4" t="inlineStr">
        <is>
          <t>Net realized gain on investment in Ether sold for return of capital, Ether | Ethereum</t>
        </is>
      </c>
      <c r="C12" s="4" t="inlineStr">
        <is>
          <t xml:space="preserve"> </t>
        </is>
      </c>
      <c r="D12" s="4" t="inlineStr">
        <is>
          <t xml:space="preserve"> </t>
        </is>
      </c>
      <c r="E12" s="5" t="n">
        <v>0</v>
      </c>
      <c r="G12" s="4" t="inlineStr">
        <is>
          <t xml:space="preserve"> </t>
        </is>
      </c>
      <c r="H12" s="4" t="inlineStr">
        <is>
          <t xml:space="preserve"> </t>
        </is>
      </c>
    </row>
    <row r="13">
      <c r="A13" s="4" t="inlineStr">
        <is>
          <t>Investment Owned ,Balance | Ethereum</t>
        </is>
      </c>
      <c r="C13" s="9" t="n">
        <v>1668881.33227926</v>
      </c>
      <c r="D13" s="4" t="inlineStr">
        <is>
          <t xml:space="preserve"> </t>
        </is>
      </c>
      <c r="E13" s="9" t="n">
        <v>1668881.33227926</v>
      </c>
      <c r="G13" s="4" t="inlineStr">
        <is>
          <t xml:space="preserve"> </t>
        </is>
      </c>
      <c r="H13" s="10" t="n">
        <v>2962629.5014994</v>
      </c>
    </row>
    <row r="14">
      <c r="A14" s="4" t="inlineStr">
        <is>
          <t>Beginning balance, Fair Value | $</t>
        </is>
      </c>
      <c r="C14" s="4" t="inlineStr">
        <is>
          <t xml:space="preserve"> </t>
        </is>
      </c>
      <c r="D14" s="4" t="inlineStr">
        <is>
          <t xml:space="preserve"> </t>
        </is>
      </c>
      <c r="E14" s="6" t="n">
        <v>6758054000</v>
      </c>
      <c r="G14" s="6" t="n">
        <v>3649198000</v>
      </c>
      <c r="H14" s="6" t="n">
        <v>3649198000</v>
      </c>
    </row>
    <row r="15">
      <c r="A15" s="4" t="inlineStr">
        <is>
          <t>Ether contributed, Fair Value | $</t>
        </is>
      </c>
      <c r="C15" s="4" t="inlineStr">
        <is>
          <t xml:space="preserve"> </t>
        </is>
      </c>
      <c r="D15" s="4" t="inlineStr">
        <is>
          <t xml:space="preserve"> </t>
        </is>
      </c>
      <c r="E15" s="5" t="n">
        <v>0</v>
      </c>
      <c r="G15" s="4" t="inlineStr">
        <is>
          <t xml:space="preserve"> </t>
        </is>
      </c>
      <c r="H15" s="5" t="n">
        <v>0</v>
      </c>
    </row>
    <row r="16">
      <c r="A16" s="4" t="inlineStr">
        <is>
          <t>Ether redeemed, Fair Value | $</t>
        </is>
      </c>
      <c r="C16" s="6" t="n">
        <v>-2859603000</v>
      </c>
      <c r="D16" s="6" t="n">
        <v>0</v>
      </c>
      <c r="E16" s="5" t="n">
        <v>-2859603000</v>
      </c>
      <c r="G16" s="5" t="n">
        <v>0</v>
      </c>
      <c r="H16" s="4" t="inlineStr">
        <is>
          <t xml:space="preserve"> </t>
        </is>
      </c>
    </row>
    <row r="17">
      <c r="A17" s="4" t="inlineStr">
        <is>
          <t>Ether distributed for Initial Distribution (Return of Capital), Fair Value | $</t>
        </is>
      </c>
      <c r="B17" s="4" t="inlineStr">
        <is>
          <t>[1]</t>
        </is>
      </c>
      <c r="C17" s="4" t="inlineStr">
        <is>
          <t xml:space="preserve"> </t>
        </is>
      </c>
      <c r="D17" s="4" t="inlineStr">
        <is>
          <t xml:space="preserve"> </t>
        </is>
      </c>
      <c r="E17" s="5" t="n">
        <v>-1010935000</v>
      </c>
      <c r="G17" s="4" t="inlineStr">
        <is>
          <t xml:space="preserve"> </t>
        </is>
      </c>
      <c r="H17" s="4" t="inlineStr">
        <is>
          <t xml:space="preserve"> </t>
        </is>
      </c>
    </row>
    <row r="18">
      <c r="A18" s="4" t="inlineStr">
        <is>
          <t>Ether distributed for Sponsor's Fee, related party, Fair Value | $</t>
        </is>
      </c>
      <c r="C18" s="4" t="inlineStr">
        <is>
          <t xml:space="preserve"> </t>
        </is>
      </c>
      <c r="D18" s="4" t="inlineStr">
        <is>
          <t xml:space="preserve"> </t>
        </is>
      </c>
      <c r="E18" s="5" t="n">
        <v>-152936000</v>
      </c>
      <c r="G18" s="4" t="inlineStr">
        <is>
          <t xml:space="preserve"> </t>
        </is>
      </c>
      <c r="H18" s="5" t="n">
        <v>-134484000</v>
      </c>
    </row>
    <row r="19">
      <c r="A19" s="4" t="inlineStr">
        <is>
          <t>Net change in unrealized appreciation on investment in Ether | $</t>
        </is>
      </c>
      <c r="C19" s="5" t="n">
        <v>-5157790000</v>
      </c>
      <c r="D19" s="5" t="n">
        <v>-762834000</v>
      </c>
      <c r="E19" s="5" t="n">
        <v>-1884679000</v>
      </c>
      <c r="F19" s="4" t="inlineStr">
        <is>
          <t>[2]</t>
        </is>
      </c>
      <c r="G19" s="5" t="n">
        <v>1381575000</v>
      </c>
      <c r="H19" s="5" t="n">
        <v>3140367000</v>
      </c>
    </row>
    <row r="20">
      <c r="A20" s="4" t="inlineStr">
        <is>
          <t>Net realized gain on investment in Ether sold to pay expenses | $</t>
        </is>
      </c>
      <c r="C20" s="5" t="n">
        <v>32416000</v>
      </c>
      <c r="D20" s="6" t="n">
        <v>25228000</v>
      </c>
      <c r="E20" s="5" t="n">
        <v>131970000</v>
      </c>
      <c r="G20" s="6" t="n">
        <v>74021000</v>
      </c>
      <c r="H20" s="5" t="n">
        <v>102973000</v>
      </c>
    </row>
    <row r="21">
      <c r="A21" s="4" t="inlineStr">
        <is>
          <t>Net realized gain on investment in Ether sold for redemption of shares | $</t>
        </is>
      </c>
      <c r="C21" s="4" t="inlineStr">
        <is>
          <t xml:space="preserve"> </t>
        </is>
      </c>
      <c r="D21" s="4" t="inlineStr">
        <is>
          <t xml:space="preserve"> </t>
        </is>
      </c>
      <c r="E21" s="5" t="n">
        <v>2459785000</v>
      </c>
      <c r="G21" s="4" t="inlineStr">
        <is>
          <t xml:space="preserve"> </t>
        </is>
      </c>
      <c r="H21" s="4" t="inlineStr">
        <is>
          <t xml:space="preserve"> </t>
        </is>
      </c>
    </row>
    <row r="22">
      <c r="A22" s="4" t="inlineStr">
        <is>
          <t>Net realized gain on investment in Ether sold for return of capital | $</t>
        </is>
      </c>
      <c r="C22" s="4" t="inlineStr">
        <is>
          <t xml:space="preserve"> </t>
        </is>
      </c>
      <c r="D22" s="4" t="inlineStr">
        <is>
          <t xml:space="preserve"> </t>
        </is>
      </c>
      <c r="E22" s="5" t="n">
        <v>888140000</v>
      </c>
      <c r="G22" s="4" t="inlineStr">
        <is>
          <t xml:space="preserve"> </t>
        </is>
      </c>
      <c r="H22" s="4" t="inlineStr">
        <is>
          <t xml:space="preserve"> </t>
        </is>
      </c>
    </row>
    <row r="23">
      <c r="A23" s="4" t="inlineStr">
        <is>
          <t>Investment Owned, at Fair Value | $</t>
        </is>
      </c>
      <c r="C23" s="6" t="n">
        <v>4329796000</v>
      </c>
      <c r="D23" s="4" t="inlineStr">
        <is>
          <t xml:space="preserve"> </t>
        </is>
      </c>
      <c r="E23" s="6" t="n">
        <v>4329796000</v>
      </c>
      <c r="G23" s="4" t="inlineStr">
        <is>
          <t xml:space="preserve"> </t>
        </is>
      </c>
      <c r="H23" s="6" t="n">
        <v>6758054000</v>
      </c>
    </row>
    <row r="24"/>
    <row r="25">
      <c r="A25" s="4" t="inlineStr">
        <is>
          <t>[1] Represents the impact of the Initial Distribution of 292,262.98913350 Ether, with a value of approximately $ 1,010.9 million to Grayscale Ethereum Mini Trust (ETH), completed on July 23, 2024, as discussed in Note 4. No comparative financial statements have been provided, as the Trust did not hold any cash or cash equivalents prior to the Uplisting Date.</t>
        </is>
      </c>
    </row>
  </sheetData>
  <mergeCells count="6">
    <mergeCell ref="A1:B2"/>
    <mergeCell ref="C1:D1"/>
    <mergeCell ref="E1:G1"/>
    <mergeCell ref="E2:F2"/>
    <mergeCell ref="A24:G24"/>
    <mergeCell ref="A25:G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Fair Value of Ether - Changes in Quantity of ETH and Respective Fair Value (Parenthetical) (Details)</t>
        </is>
      </c>
      <c r="B1" s="2" t="inlineStr">
        <is>
          <t>Jul. 23, 2024 USD ($) Ethereum</t>
        </is>
      </c>
    </row>
    <row r="2">
      <c r="A2" s="3" t="inlineStr">
        <is>
          <t>Fair Value Disclosures [Abstract]</t>
        </is>
      </c>
      <c r="B2" s="4" t="inlineStr">
        <is>
          <t xml:space="preserve"> </t>
        </is>
      </c>
    </row>
    <row r="3">
      <c r="A3" s="4" t="inlineStr">
        <is>
          <t>Amount of Ether distributed by the trust | Ethereum</t>
        </is>
      </c>
      <c r="B3" s="10" t="n">
        <v>292262.9891335</v>
      </c>
    </row>
    <row r="4">
      <c r="A4" s="4" t="inlineStr">
        <is>
          <t>Amount of Ether distributed by the trust value | $</t>
        </is>
      </c>
      <c r="B4" s="6" t="n">
        <v>1010934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The Initial Distribution to the Grayscale Ethereum Mini Trust (ETH) - Additional Information (Details)</t>
        </is>
      </c>
      <c r="C1" s="2" t="inlineStr">
        <is>
          <t>3 Months Ended</t>
        </is>
      </c>
    </row>
    <row r="2">
      <c r="B2" s="2" t="inlineStr">
        <is>
          <t>Jul. 23, 2024 USD ($) Ethereum $ / shares shares</t>
        </is>
      </c>
      <c r="C2" s="2" t="inlineStr">
        <is>
          <t>Sep. 30, 2024 USD ($)</t>
        </is>
      </c>
    </row>
    <row r="3">
      <c r="A3" s="3" t="inlineStr">
        <is>
          <t>Distributions [Abstract]</t>
        </is>
      </c>
      <c r="B3" s="4" t="inlineStr">
        <is>
          <t xml:space="preserve"> </t>
        </is>
      </c>
      <c r="C3" s="4" t="inlineStr">
        <is>
          <t xml:space="preserve"> </t>
        </is>
      </c>
    </row>
    <row r="4">
      <c r="A4" s="4" t="inlineStr">
        <is>
          <t>Percentage of ethereum distributed</t>
        </is>
      </c>
      <c r="B4" s="8" t="n">
        <v>0.1</v>
      </c>
      <c r="C4" s="4" t="inlineStr">
        <is>
          <t xml:space="preserve"> </t>
        </is>
      </c>
    </row>
    <row r="5">
      <c r="A5" s="4" t="inlineStr">
        <is>
          <t>Initial distribution ratio</t>
        </is>
      </c>
      <c r="B5" s="5" t="n">
        <v>1</v>
      </c>
      <c r="C5" s="4" t="inlineStr">
        <is>
          <t xml:space="preserve"> </t>
        </is>
      </c>
    </row>
    <row r="6">
      <c r="A6" s="4" t="inlineStr">
        <is>
          <t>Pro rata distribution of shares | shares</t>
        </is>
      </c>
      <c r="B6" s="5" t="n">
        <v>310158500</v>
      </c>
      <c r="C6" s="4" t="inlineStr">
        <is>
          <t xml:space="preserve"> </t>
        </is>
      </c>
    </row>
    <row r="7">
      <c r="A7" s="4" t="inlineStr">
        <is>
          <t>Amount of Ether distributed by the trust | Ethereum</t>
        </is>
      </c>
      <c r="B7" s="10" t="n">
        <v>292262.9891335</v>
      </c>
      <c r="C7" s="4" t="inlineStr">
        <is>
          <t xml:space="preserve"> </t>
        </is>
      </c>
    </row>
    <row r="8">
      <c r="A8" s="4" t="inlineStr">
        <is>
          <t>Amount of Ether distributed by the trust value | $</t>
        </is>
      </c>
      <c r="B8" s="6" t="n">
        <v>1010934757</v>
      </c>
      <c r="C8" s="4" t="inlineStr">
        <is>
          <t xml:space="preserve"> </t>
        </is>
      </c>
    </row>
    <row r="9">
      <c r="A9" s="4" t="inlineStr">
        <is>
          <t>Amount of gain recognized by Trust | $</t>
        </is>
      </c>
      <c r="B9" s="4" t="inlineStr">
        <is>
          <t xml:space="preserve"> </t>
        </is>
      </c>
      <c r="C9" s="6" t="n">
        <v>888140738</v>
      </c>
    </row>
    <row r="10">
      <c r="A10" s="4" t="inlineStr">
        <is>
          <t>Number of shares distributed in exchange by the trust | shares</t>
        </is>
      </c>
      <c r="B10" s="5" t="n">
        <v>310158500</v>
      </c>
      <c r="C10" s="4" t="inlineStr">
        <is>
          <t xml:space="preserve"> </t>
        </is>
      </c>
    </row>
    <row r="11">
      <c r="A11" s="4" t="inlineStr">
        <is>
          <t>Price per share | $ / shares</t>
        </is>
      </c>
      <c r="B11" s="7" t="n">
        <v>3.26</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s and Redemptions of Shares - Additional Information (Details) - Ethereum</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Share represented as Ether</t>
        </is>
      </c>
      <c r="B3" s="12" t="n">
        <v>0.008399999999999999</v>
      </c>
      <c r="C3" s="12" t="n">
        <v>0.0095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ions and Redemptions of Shares - Schedule of Activity in Number of Shares Issued and Redeemed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issued</t>
        </is>
      </c>
      <c r="B4" s="5" t="n">
        <v>0</v>
      </c>
      <c r="C4" s="5" t="n">
        <v>0</v>
      </c>
      <c r="D4" s="5" t="n">
        <v>0</v>
      </c>
      <c r="E4" s="5" t="n">
        <v>0</v>
      </c>
    </row>
    <row r="5">
      <c r="A5" s="4" t="inlineStr">
        <is>
          <t>Shares redeemed</t>
        </is>
      </c>
      <c r="B5" s="5" t="n">
        <v>-112360000</v>
      </c>
      <c r="C5" s="5" t="n">
        <v>0</v>
      </c>
      <c r="D5" s="5" t="n">
        <v>-112360000</v>
      </c>
      <c r="E5" s="5" t="n">
        <v>0</v>
      </c>
    </row>
    <row r="6">
      <c r="A6" s="4" t="inlineStr">
        <is>
          <t>Net Change in Number of Shares Issued and Redeemed</t>
        </is>
      </c>
      <c r="B6" s="5" t="n">
        <v>-112360000</v>
      </c>
      <c r="C6" s="5" t="n">
        <v>0</v>
      </c>
      <c r="D6" s="5" t="n">
        <v>-112360000</v>
      </c>
      <c r="E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ions and Redemptions of Shares - Schedule of Activity in Value of Shares Issued and Redeem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issued</t>
        </is>
      </c>
      <c r="B4" s="6" t="n">
        <v>0</v>
      </c>
      <c r="C4" s="6" t="n">
        <v>0</v>
      </c>
      <c r="D4" s="6" t="n">
        <v>0</v>
      </c>
      <c r="E4" s="6" t="n">
        <v>0</v>
      </c>
    </row>
    <row r="5">
      <c r="A5" s="4" t="inlineStr">
        <is>
          <t>Shares redeemed</t>
        </is>
      </c>
      <c r="B5" s="5" t="n">
        <v>-2859603000</v>
      </c>
      <c r="C5" s="5" t="n">
        <v>0</v>
      </c>
      <c r="D5" s="5" t="n">
        <v>-2859603000</v>
      </c>
      <c r="E5" s="5" t="n">
        <v>0</v>
      </c>
    </row>
    <row r="6">
      <c r="A6" s="4" t="inlineStr">
        <is>
          <t>Return of Capital</t>
        </is>
      </c>
      <c r="B6" s="5" t="n">
        <v>-1010935000</v>
      </c>
      <c r="C6" s="5" t="n">
        <v>0</v>
      </c>
      <c r="D6" s="5" t="n">
        <v>-1010935000</v>
      </c>
      <c r="E6" s="5" t="n">
        <v>0</v>
      </c>
    </row>
    <row r="7">
      <c r="A7" s="4" t="inlineStr">
        <is>
          <t>Net decrease in net assets resulting from capital share transactions</t>
        </is>
      </c>
      <c r="B7" s="6" t="n">
        <v>-3870538000</v>
      </c>
      <c r="C7" s="6" t="n">
        <v>0</v>
      </c>
      <c r="D7" s="6" t="n">
        <v>-3870538000</v>
      </c>
      <c r="E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reations and Redemptions of Shares - Schedule of Activity in Value of Shares Issued and Redeemed (Parenthetical) (Details)</t>
        </is>
      </c>
      <c r="B1" s="2" t="inlineStr">
        <is>
          <t>Jul. 23, 2024 USD ($) Ethereum</t>
        </is>
      </c>
    </row>
    <row r="2">
      <c r="A2" s="3" t="inlineStr">
        <is>
          <t>Equity [Abstract]</t>
        </is>
      </c>
      <c r="B2" s="4" t="inlineStr">
        <is>
          <t xml:space="preserve"> </t>
        </is>
      </c>
    </row>
    <row r="3">
      <c r="A3" s="4" t="inlineStr">
        <is>
          <t>Amount of Ether distributed by the trust | Ethereum</t>
        </is>
      </c>
      <c r="B3" s="10" t="n">
        <v>292262.9891335</v>
      </c>
    </row>
    <row r="4">
      <c r="A4" s="4" t="inlineStr">
        <is>
          <t>Amount of Ether distributed by the trust value | $</t>
        </is>
      </c>
      <c r="B4" s="6" t="n">
        <v>1010934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s and Redemptions of Shares - Summary of Ether Receivable (Details) - USD ($) $ in Thousands</t>
        </is>
      </c>
      <c r="B1" s="2" t="inlineStr">
        <is>
          <t>Sep. 30, 2024</t>
        </is>
      </c>
      <c r="C1" s="2" t="inlineStr">
        <is>
          <t>Sep. 30, 2023</t>
        </is>
      </c>
    </row>
    <row r="2">
      <c r="A2" s="3" t="inlineStr">
        <is>
          <t>Equity [Abstract]</t>
        </is>
      </c>
      <c r="B2" s="4" t="inlineStr">
        <is>
          <t xml:space="preserve"> </t>
        </is>
      </c>
      <c r="C2" s="4" t="inlineStr">
        <is>
          <t xml:space="preserve"> </t>
        </is>
      </c>
    </row>
    <row r="3">
      <c r="A3" s="4" t="inlineStr">
        <is>
          <t>Ether receivable</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1" customWidth="1" min="2" max="2"/>
    <col width="31" customWidth="1" min="3" max="3"/>
  </cols>
  <sheetData>
    <row r="1">
      <c r="A1" s="1" t="inlineStr">
        <is>
          <t>SCHEDULES OF INVESTMENT $ in Thousands</t>
        </is>
      </c>
      <c r="B1" s="2" t="inlineStr">
        <is>
          <t>Sep. 30, 2024 USD ($) Ethereum</t>
        </is>
      </c>
      <c r="C1" s="2" t="inlineStr">
        <is>
          <t>Dec. 31, 2023 USD ($) Ethereum</t>
        </is>
      </c>
    </row>
    <row r="2">
      <c r="A2" s="3" t="inlineStr">
        <is>
          <t>Schedule Of Investments [Line Items]</t>
        </is>
      </c>
      <c r="B2" s="4" t="inlineStr">
        <is>
          <t xml:space="preserve"> </t>
        </is>
      </c>
      <c r="C2" s="4" t="inlineStr">
        <is>
          <t xml:space="preserve"> </t>
        </is>
      </c>
    </row>
    <row r="3">
      <c r="A3" s="4" t="inlineStr">
        <is>
          <t>Cost</t>
        </is>
      </c>
      <c r="B3" s="6" t="n">
        <v>701167</v>
      </c>
      <c r="C3" s="6" t="n">
        <v>1244746</v>
      </c>
    </row>
    <row r="4">
      <c r="A4" s="4" t="inlineStr">
        <is>
          <t>Fair Value</t>
        </is>
      </c>
      <c r="B4" s="6" t="n">
        <v>4329796</v>
      </c>
      <c r="C4" s="6" t="n">
        <v>6758054</v>
      </c>
    </row>
    <row r="5">
      <c r="A5" s="4" t="inlineStr">
        <is>
          <t>% of Net Assets</t>
        </is>
      </c>
      <c r="B5" s="8" t="n">
        <v>1</v>
      </c>
      <c r="C5" s="8" t="n">
        <v>1</v>
      </c>
    </row>
    <row r="6">
      <c r="A6" s="4" t="inlineStr">
        <is>
          <t>Investment in Eth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Quantity of Ethereum | Ethereum</t>
        </is>
      </c>
      <c r="B8" s="9" t="n">
        <v>1668881.33227926</v>
      </c>
      <c r="C8" s="10" t="n">
        <v>2962629.5014994</v>
      </c>
    </row>
    <row r="9">
      <c r="A9" s="4" t="inlineStr">
        <is>
          <t>Cost</t>
        </is>
      </c>
      <c r="B9" s="6" t="n">
        <v>701167</v>
      </c>
      <c r="C9" s="6" t="n">
        <v>1244746</v>
      </c>
    </row>
    <row r="10">
      <c r="A10" s="4" t="inlineStr">
        <is>
          <t>Fair Value</t>
        </is>
      </c>
      <c r="B10" s="6" t="n">
        <v>4329796</v>
      </c>
      <c r="C10" s="6" t="n">
        <v>6758054</v>
      </c>
    </row>
    <row r="11">
      <c r="A11" s="4" t="inlineStr">
        <is>
          <t>% of Net Assets</t>
        </is>
      </c>
      <c r="B11" s="8" t="n">
        <v>1</v>
      </c>
      <c r="C11" s="8" t="n">
        <v>1</v>
      </c>
    </row>
    <row r="12">
      <c r="A12" s="4" t="inlineStr">
        <is>
          <t>Total Investment</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st</t>
        </is>
      </c>
      <c r="B14" s="6" t="n">
        <v>701167</v>
      </c>
      <c r="C14" s="4" t="inlineStr">
        <is>
          <t xml:space="preserve"> </t>
        </is>
      </c>
    </row>
    <row r="15">
      <c r="A15" s="4" t="inlineStr">
        <is>
          <t>Fair Value</t>
        </is>
      </c>
      <c r="B15" s="6" t="n">
        <v>4329796</v>
      </c>
      <c r="C15" s="4" t="inlineStr">
        <is>
          <t xml:space="preserve"> </t>
        </is>
      </c>
    </row>
    <row r="16">
      <c r="A16" s="4" t="inlineStr">
        <is>
          <t>% of Net Assets</t>
        </is>
      </c>
      <c r="B16" s="8" t="n">
        <v>1</v>
      </c>
      <c r="C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ations and Redemptions of Shares - Summary of Ether Payable (Details) - USD ($) $ in Thousands</t>
        </is>
      </c>
      <c r="B1" s="2" t="inlineStr">
        <is>
          <t>Sep. 30, 2024</t>
        </is>
      </c>
      <c r="C1" s="2" t="inlineStr">
        <is>
          <t>Sep. 30, 2023</t>
        </is>
      </c>
    </row>
    <row r="2">
      <c r="A2" s="3" t="inlineStr">
        <is>
          <t>Equity [Abstract]</t>
        </is>
      </c>
      <c r="B2" s="4" t="inlineStr">
        <is>
          <t xml:space="preserve"> </t>
        </is>
      </c>
      <c r="C2" s="4" t="inlineStr">
        <is>
          <t xml:space="preserve"> </t>
        </is>
      </c>
    </row>
    <row r="3">
      <c r="A3" s="4" t="inlineStr">
        <is>
          <t>Ether payable</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9 Months Ended</t>
        </is>
      </c>
    </row>
    <row r="2">
      <c r="B2" s="2" t="inlineStr">
        <is>
          <t>Sep. 30, 2024</t>
        </is>
      </c>
    </row>
    <row r="3">
      <c r="A3" s="3" t="inlineStr">
        <is>
          <t>Income Tax Disclosure [Abstract]</t>
        </is>
      </c>
      <c r="B3" s="4" t="inlineStr">
        <is>
          <t xml:space="preserve"> </t>
        </is>
      </c>
    </row>
    <row r="4">
      <c r="A4" s="4" t="inlineStr">
        <is>
          <t>Federal income tax rate</t>
        </is>
      </c>
      <c r="B4" s="8" t="n">
        <v>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6" customWidth="1" min="1" max="1"/>
    <col width="35" customWidth="1" min="2" max="2"/>
    <col width="28" customWidth="1" min="3" max="3"/>
    <col width="35" customWidth="1" min="4" max="4"/>
    <col width="28" customWidth="1" min="5" max="5"/>
    <col width="35" customWidth="1" min="6" max="6"/>
    <col width="30" customWidth="1" min="7" max="7"/>
    <col width="35" customWidth="1" min="8" max="8"/>
    <col width="22" customWidth="1" min="9" max="9"/>
  </cols>
  <sheetData>
    <row r="1">
      <c r="A1" s="1" t="inlineStr">
        <is>
          <t>Related Parties - Additional Information (Details)</t>
        </is>
      </c>
      <c r="B1" s="2" t="inlineStr">
        <is>
          <t>3 Months Ended</t>
        </is>
      </c>
      <c r="D1" s="2" t="inlineStr">
        <is>
          <t>9 Months Ended</t>
        </is>
      </c>
      <c r="F1" s="2" t="inlineStr">
        <is>
          <t>31 Months Ended</t>
        </is>
      </c>
    </row>
    <row r="2">
      <c r="B2" s="2" t="inlineStr">
        <is>
          <t>Sep. 30, 2024 USD ($) Right shares</t>
        </is>
      </c>
      <c r="C2" s="2" t="inlineStr">
        <is>
          <t>Sep. 30, 2023 USD ($) Right</t>
        </is>
      </c>
      <c r="D2" s="2" t="inlineStr">
        <is>
          <t>Sep. 30, 2024 USD ($) Right shares</t>
        </is>
      </c>
      <c r="E2" s="2" t="inlineStr">
        <is>
          <t>Sep. 30, 2023 USD ($) Right</t>
        </is>
      </c>
      <c r="F2" s="2" t="inlineStr">
        <is>
          <t>Sep. 30, 2024 USD ($) Right shares</t>
        </is>
      </c>
      <c r="G2" s="2" t="inlineStr">
        <is>
          <t>Jul. 23, 2024 Ethereum shares</t>
        </is>
      </c>
      <c r="H2" s="2" t="inlineStr">
        <is>
          <t>Dec. 31, 2023 USD ($) Right shares</t>
        </is>
      </c>
      <c r="I2" s="2" t="inlineStr">
        <is>
          <t>Mar. 02,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the Trust, held by related parties | shares</t>
        </is>
      </c>
      <c r="B4" s="5" t="n">
        <v>5858</v>
      </c>
      <c r="C4" s="4" t="inlineStr">
        <is>
          <t xml:space="preserve"> </t>
        </is>
      </c>
      <c r="D4" s="5" t="n">
        <v>5858</v>
      </c>
      <c r="E4" s="4" t="inlineStr">
        <is>
          <t xml:space="preserve"> </t>
        </is>
      </c>
      <c r="F4" s="5" t="n">
        <v>5858</v>
      </c>
      <c r="G4" s="4" t="inlineStr">
        <is>
          <t xml:space="preserve"> </t>
        </is>
      </c>
      <c r="H4" s="5" t="n">
        <v>12277</v>
      </c>
      <c r="I4" s="4" t="inlineStr">
        <is>
          <t xml:space="preserve"> </t>
        </is>
      </c>
    </row>
    <row r="5">
      <c r="A5" s="4" t="inlineStr">
        <is>
          <t>Number of Incidental Right held | Right</t>
        </is>
      </c>
      <c r="B5" s="5" t="n">
        <v>0</v>
      </c>
      <c r="C5" s="4" t="inlineStr">
        <is>
          <t xml:space="preserve"> </t>
        </is>
      </c>
      <c r="D5" s="5" t="n">
        <v>0</v>
      </c>
      <c r="E5" s="4" t="inlineStr">
        <is>
          <t xml:space="preserve"> </t>
        </is>
      </c>
      <c r="F5" s="5" t="n">
        <v>0</v>
      </c>
      <c r="G5" s="4" t="inlineStr">
        <is>
          <t xml:space="preserve"> </t>
        </is>
      </c>
      <c r="H5" s="5" t="n">
        <v>0</v>
      </c>
      <c r="I5" s="4" t="inlineStr">
        <is>
          <t xml:space="preserve"> </t>
        </is>
      </c>
    </row>
    <row r="6">
      <c r="A6" s="4" t="inlineStr">
        <is>
          <t>Number of Incidental Rights distributed | Right</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Sponsor's fee payable, related party</t>
        </is>
      </c>
      <c r="B7" s="6" t="n">
        <v>0</v>
      </c>
      <c r="C7" s="4" t="inlineStr">
        <is>
          <t xml:space="preserve"> </t>
        </is>
      </c>
      <c r="D7" s="6" t="n">
        <v>0</v>
      </c>
      <c r="E7" s="4" t="inlineStr">
        <is>
          <t xml:space="preserve"> </t>
        </is>
      </c>
      <c r="F7" s="6" t="n">
        <v>0</v>
      </c>
      <c r="G7" s="4" t="inlineStr">
        <is>
          <t xml:space="preserve"> </t>
        </is>
      </c>
      <c r="H7" s="6" t="n">
        <v>0</v>
      </c>
      <c r="I7" s="4" t="inlineStr">
        <is>
          <t xml:space="preserve"> </t>
        </is>
      </c>
    </row>
    <row r="8">
      <c r="A8" s="4" t="inlineStr">
        <is>
          <t>Additional trust expenses paid by sponsor</t>
        </is>
      </c>
      <c r="B8" s="6" t="n">
        <v>0</v>
      </c>
      <c r="C8" s="6" t="n">
        <v>0</v>
      </c>
      <c r="D8" s="6" t="n">
        <v>0</v>
      </c>
      <c r="E8" s="6" t="n">
        <v>0</v>
      </c>
      <c r="F8" s="4" t="inlineStr">
        <is>
          <t xml:space="preserve"> </t>
        </is>
      </c>
      <c r="G8" s="4" t="inlineStr">
        <is>
          <t xml:space="preserve"> </t>
        </is>
      </c>
      <c r="H8" s="4" t="inlineStr">
        <is>
          <t xml:space="preserve"> </t>
        </is>
      </c>
      <c r="I8" s="4" t="inlineStr">
        <is>
          <t xml:space="preserve"> </t>
        </is>
      </c>
    </row>
    <row r="9">
      <c r="A9" s="4" t="inlineStr">
        <is>
          <t>Pro Rata Distribution of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310158500</v>
      </c>
      <c r="H9" s="4" t="inlineStr">
        <is>
          <t xml:space="preserve"> </t>
        </is>
      </c>
      <c r="I9" s="4" t="inlineStr">
        <is>
          <t xml:space="preserve"> </t>
        </is>
      </c>
    </row>
    <row r="10">
      <c r="A10" s="4" t="inlineStr">
        <is>
          <t>Percentage of ethereum distributed</t>
        </is>
      </c>
      <c r="B10" s="4" t="inlineStr">
        <is>
          <t xml:space="preserve"> </t>
        </is>
      </c>
      <c r="C10" s="4" t="inlineStr">
        <is>
          <t xml:space="preserve"> </t>
        </is>
      </c>
      <c r="D10" s="4" t="inlineStr">
        <is>
          <t xml:space="preserve"> </t>
        </is>
      </c>
      <c r="E10" s="4" t="inlineStr">
        <is>
          <t xml:space="preserve"> </t>
        </is>
      </c>
      <c r="F10" s="4" t="inlineStr">
        <is>
          <t xml:space="preserve"> </t>
        </is>
      </c>
      <c r="G10" s="8" t="n">
        <v>0.1</v>
      </c>
      <c r="H10" s="4" t="inlineStr">
        <is>
          <t xml:space="preserve"> </t>
        </is>
      </c>
      <c r="I10" s="4" t="inlineStr">
        <is>
          <t xml:space="preserve"> </t>
        </is>
      </c>
    </row>
    <row r="11">
      <c r="A11" s="4" t="inlineStr">
        <is>
          <t>Amount of Ether distributed by the trust | Ethereum</t>
        </is>
      </c>
      <c r="B11" s="4" t="inlineStr">
        <is>
          <t xml:space="preserve"> </t>
        </is>
      </c>
      <c r="C11" s="4" t="inlineStr">
        <is>
          <t xml:space="preserve"> </t>
        </is>
      </c>
      <c r="D11" s="4" t="inlineStr">
        <is>
          <t xml:space="preserve"> </t>
        </is>
      </c>
      <c r="E11" s="4" t="inlineStr">
        <is>
          <t xml:space="preserve"> </t>
        </is>
      </c>
      <c r="F11" s="4" t="inlineStr">
        <is>
          <t xml:space="preserve"> </t>
        </is>
      </c>
      <c r="G11" s="10" t="n">
        <v>292262.9891335</v>
      </c>
      <c r="H11" s="4" t="inlineStr">
        <is>
          <t xml:space="preserve"> </t>
        </is>
      </c>
      <c r="I11" s="4" t="inlineStr">
        <is>
          <t xml:space="preserve"> </t>
        </is>
      </c>
    </row>
    <row r="12">
      <c r="A12" s="4" t="inlineStr">
        <is>
          <t>Digital Currency Grou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held in employee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00</v>
      </c>
    </row>
    <row r="15">
      <c r="A15" s="4" t="inlineStr">
        <is>
          <t>Number of shares purchased under authorization |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Sponsor's Parent | Coinbas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minority interest owned</t>
        </is>
      </c>
      <c r="B18" s="8" t="n">
        <v>0.01</v>
      </c>
      <c r="C18" s="4" t="inlineStr">
        <is>
          <t xml:space="preserve"> </t>
        </is>
      </c>
      <c r="D18" s="8" t="n">
        <v>0.01</v>
      </c>
      <c r="E18" s="4" t="inlineStr">
        <is>
          <t xml:space="preserve"> </t>
        </is>
      </c>
      <c r="F18" s="8" t="n">
        <v>0.01</v>
      </c>
      <c r="G18" s="4" t="inlineStr">
        <is>
          <t xml:space="preserve"> </t>
        </is>
      </c>
      <c r="H18" s="4" t="inlineStr">
        <is>
          <t xml:space="preserve"> </t>
        </is>
      </c>
      <c r="I18" s="4" t="inlineStr">
        <is>
          <t xml:space="preserve"> </t>
        </is>
      </c>
    </row>
    <row r="19">
      <c r="A19" s="4" t="inlineStr">
        <is>
          <t>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sponsor fee percentage</t>
        </is>
      </c>
      <c r="B21" s="4" t="inlineStr">
        <is>
          <t xml:space="preserve"> </t>
        </is>
      </c>
      <c r="C21" s="4" t="inlineStr">
        <is>
          <t xml:space="preserve"> </t>
        </is>
      </c>
      <c r="D21" s="13" t="n">
        <v>0.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ponsor's fees</t>
        </is>
      </c>
      <c r="B22" s="6" t="n">
        <v>38003478</v>
      </c>
      <c r="C22" s="6" t="n">
        <v>33146660</v>
      </c>
      <c r="D22" s="6" t="n">
        <v>152936135</v>
      </c>
      <c r="E22" s="6" t="n">
        <v>97664331</v>
      </c>
      <c r="F22" s="4" t="inlineStr">
        <is>
          <t xml:space="preserve"> </t>
        </is>
      </c>
      <c r="G22" s="4" t="inlineStr">
        <is>
          <t xml:space="preserve"> </t>
        </is>
      </c>
      <c r="H22" s="4" t="inlineStr">
        <is>
          <t xml:space="preserve"> </t>
        </is>
      </c>
      <c r="I22" s="4" t="inlineStr">
        <is>
          <t xml:space="preserve"> </t>
        </is>
      </c>
    </row>
    <row r="23">
      <c r="A23" s="4" t="inlineStr">
        <is>
          <t>Sponso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in a fiscal year</t>
        </is>
      </c>
      <c r="B25" s="4" t="inlineStr">
        <is>
          <t xml:space="preserve"> </t>
        </is>
      </c>
      <c r="C25" s="4" t="inlineStr">
        <is>
          <t xml:space="preserve"> </t>
        </is>
      </c>
      <c r="D25" s="5" t="n">
        <v>6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 Sponsor Paid Expens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in a fiscal year</t>
        </is>
      </c>
      <c r="B28" s="4" t="inlineStr">
        <is>
          <t xml:space="preserve"> </t>
        </is>
      </c>
      <c r="C28" s="4" t="inlineStr">
        <is>
          <t xml:space="preserve"> </t>
        </is>
      </c>
      <c r="D28" s="6" t="n">
        <v>60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Per Share Performance - Summary of Per Share Data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Principal market net asset value, beginning of period</t>
        </is>
      </c>
      <c r="B4" s="7" t="n">
        <v>32.29</v>
      </c>
      <c r="C4" s="7" t="n">
        <v>18.63</v>
      </c>
      <c r="D4" s="7" t="n">
        <v>21.79</v>
      </c>
      <c r="E4" s="7" t="n">
        <v>11.77</v>
      </c>
    </row>
    <row r="5">
      <c r="A5" s="3" t="inlineStr">
        <is>
          <t>Net (decrease) increase in net assets from investment operations:</t>
        </is>
      </c>
      <c r="B5" s="4" t="inlineStr">
        <is>
          <t xml:space="preserve"> </t>
        </is>
      </c>
      <c r="C5" s="4" t="inlineStr">
        <is>
          <t xml:space="preserve"> </t>
        </is>
      </c>
      <c r="D5" s="4" t="inlineStr">
        <is>
          <t xml:space="preserve"> </t>
        </is>
      </c>
      <c r="E5" s="4" t="inlineStr">
        <is>
          <t xml:space="preserve"> </t>
        </is>
      </c>
    </row>
    <row r="6">
      <c r="A6" s="4" t="inlineStr">
        <is>
          <t>Net investment loss</t>
        </is>
      </c>
      <c r="B6" s="14" t="n">
        <v>-0.16</v>
      </c>
      <c r="C6" s="14" t="n">
        <v>-0.11</v>
      </c>
      <c r="D6" s="14" t="n">
        <v>-0.53</v>
      </c>
      <c r="E6" s="14" t="n">
        <v>-0.31</v>
      </c>
    </row>
    <row r="7">
      <c r="A7" s="4" t="inlineStr">
        <is>
          <t>Net realized and unrealized (loss) gain</t>
        </is>
      </c>
      <c r="B7" s="14" t="n">
        <v>-10.24</v>
      </c>
      <c r="C7" s="14" t="n">
        <v>-2.38</v>
      </c>
      <c r="D7" s="14" t="n">
        <v>0.63</v>
      </c>
      <c r="E7" s="14" t="n">
        <v>4.68</v>
      </c>
    </row>
    <row r="8">
      <c r="A8" s="4" t="inlineStr">
        <is>
          <t>Net (decrease) increase in net assets resulting from operations</t>
        </is>
      </c>
      <c r="B8" s="15" t="n">
        <v>-10.4</v>
      </c>
      <c r="C8" s="14" t="n">
        <v>-2.49</v>
      </c>
      <c r="D8" s="15" t="n">
        <v>0.1</v>
      </c>
      <c r="E8" s="14" t="n">
        <v>4.37</v>
      </c>
    </row>
    <row r="9">
      <c r="A9" s="4" t="inlineStr">
        <is>
          <t>Principal market net asset value, end of period</t>
        </is>
      </c>
      <c r="B9" s="7" t="n">
        <v>21.89</v>
      </c>
      <c r="C9" s="7" t="n">
        <v>16.14</v>
      </c>
      <c r="D9" s="7" t="n">
        <v>21.89</v>
      </c>
      <c r="E9" s="7" t="n">
        <v>16.14</v>
      </c>
    </row>
    <row r="10">
      <c r="A10" s="4" t="inlineStr">
        <is>
          <t>Total return</t>
        </is>
      </c>
      <c r="B10" s="4" t="inlineStr">
        <is>
          <t>(24.68%)</t>
        </is>
      </c>
      <c r="C10" s="4" t="inlineStr">
        <is>
          <t>(13.37%)</t>
        </is>
      </c>
      <c r="D10" s="13" t="n">
        <v>0.1162</v>
      </c>
      <c r="E10" s="13" t="n">
        <v>0.3713</v>
      </c>
    </row>
    <row r="11">
      <c r="A11" s="3" t="inlineStr">
        <is>
          <t>Ratios to average net assets:</t>
        </is>
      </c>
      <c r="B11" s="4" t="inlineStr">
        <is>
          <t xml:space="preserve"> </t>
        </is>
      </c>
      <c r="C11" s="4" t="inlineStr">
        <is>
          <t xml:space="preserve"> </t>
        </is>
      </c>
      <c r="D11" s="4" t="inlineStr">
        <is>
          <t xml:space="preserve"> </t>
        </is>
      </c>
      <c r="E11" s="4" t="inlineStr">
        <is>
          <t xml:space="preserve"> </t>
        </is>
      </c>
    </row>
    <row r="12">
      <c r="A12" s="4" t="inlineStr">
        <is>
          <t>Net investment loss</t>
        </is>
      </c>
      <c r="B12" s="4" t="inlineStr">
        <is>
          <t>(2.50%)</t>
        </is>
      </c>
      <c r="C12" s="4" t="inlineStr">
        <is>
          <t>(2.50%)</t>
        </is>
      </c>
      <c r="D12" s="4" t="inlineStr">
        <is>
          <t>(2.50%)</t>
        </is>
      </c>
      <c r="E12" s="4" t="inlineStr">
        <is>
          <t>(2.50%)</t>
        </is>
      </c>
    </row>
    <row r="13">
      <c r="A13" s="4" t="inlineStr">
        <is>
          <t>Expenses</t>
        </is>
      </c>
      <c r="B13" s="4" t="inlineStr">
        <is>
          <t>(2.50%)</t>
        </is>
      </c>
      <c r="C13" s="4" t="inlineStr">
        <is>
          <t>(2.50%)</t>
        </is>
      </c>
      <c r="D13" s="4" t="inlineStr">
        <is>
          <t>(2.50%)</t>
        </is>
      </c>
      <c r="E13" s="4" t="inlineStr">
        <is>
          <t>(2.5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Financial Highlights Per Share Performance - Summary of Per Share Data (Parenthetical) (Details)</t>
        </is>
      </c>
      <c r="B1" s="2" t="inlineStr">
        <is>
          <t>Jul. 23, 2024 USD ($) Ethereum</t>
        </is>
      </c>
    </row>
    <row r="2">
      <c r="A2" s="3" t="inlineStr">
        <is>
          <t>Investment Company, Financial Highlights [Abstract]</t>
        </is>
      </c>
      <c r="B2" s="4" t="inlineStr">
        <is>
          <t xml:space="preserve"> </t>
        </is>
      </c>
    </row>
    <row r="3">
      <c r="A3" s="4" t="inlineStr">
        <is>
          <t>Amount of Ether distributed by the trust | Ethereum</t>
        </is>
      </c>
      <c r="B3" s="10" t="n">
        <v>292262.9891335</v>
      </c>
    </row>
    <row r="4">
      <c r="A4" s="4" t="inlineStr">
        <is>
          <t>Amount of Ether distributed by the trust value | $</t>
        </is>
      </c>
      <c r="B4" s="6" t="n">
        <v>10109347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 Additional Information (Details) - $ / shares</t>
        </is>
      </c>
      <c r="B1" s="2" t="inlineStr">
        <is>
          <t>Oct. 28,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Ether Fair value per share</t>
        </is>
      </c>
      <c r="B3" s="4" t="inlineStr">
        <is>
          <t xml:space="preserve"> </t>
        </is>
      </c>
      <c r="C3" s="7" t="n">
        <v>2594.43</v>
      </c>
      <c r="D3" s="11" t="n">
        <v>2281.1</v>
      </c>
    </row>
    <row r="4">
      <c r="A4" s="4" t="inlineStr">
        <is>
          <t>Subsequent Event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ubsequent event date</t>
        </is>
      </c>
      <c r="B6" s="4" t="inlineStr">
        <is>
          <t>Oct. 28,  2024</t>
        </is>
      </c>
      <c r="C6" s="4" t="inlineStr">
        <is>
          <t xml:space="preserve"> </t>
        </is>
      </c>
      <c r="D6" s="4" t="inlineStr">
        <is>
          <t xml:space="preserve"> </t>
        </is>
      </c>
    </row>
    <row r="7">
      <c r="A7" s="4" t="inlineStr">
        <is>
          <t>Ether Fair value per share</t>
        </is>
      </c>
      <c r="B7" s="7" t="n">
        <v>2505.39</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Investment income:</t>
        </is>
      </c>
      <c r="B3" s="4" t="inlineStr">
        <is>
          <t xml:space="preserve"> </t>
        </is>
      </c>
      <c r="C3" s="4" t="inlineStr">
        <is>
          <t xml:space="preserve"> </t>
        </is>
      </c>
      <c r="D3" s="4" t="inlineStr">
        <is>
          <t xml:space="preserve"> </t>
        </is>
      </c>
      <c r="F3" s="4" t="inlineStr">
        <is>
          <t xml:space="preserve"> </t>
        </is>
      </c>
    </row>
    <row r="4">
      <c r="A4" s="4" t="inlineStr">
        <is>
          <t>Investment income</t>
        </is>
      </c>
      <c r="B4" s="6" t="n">
        <v>0</v>
      </c>
      <c r="C4" s="6" t="n">
        <v>0</v>
      </c>
      <c r="D4" s="6" t="n">
        <v>0</v>
      </c>
      <c r="F4" s="6" t="n">
        <v>0</v>
      </c>
    </row>
    <row r="5">
      <c r="A5" s="3" t="inlineStr">
        <is>
          <t>Expenses:</t>
        </is>
      </c>
      <c r="B5" s="4" t="inlineStr">
        <is>
          <t xml:space="preserve"> </t>
        </is>
      </c>
      <c r="C5" s="4" t="inlineStr">
        <is>
          <t xml:space="preserve"> </t>
        </is>
      </c>
      <c r="D5" s="4" t="inlineStr">
        <is>
          <t xml:space="preserve"> </t>
        </is>
      </c>
      <c r="F5" s="4" t="inlineStr">
        <is>
          <t xml:space="preserve"> </t>
        </is>
      </c>
    </row>
    <row r="6">
      <c r="A6" s="4" t="inlineStr">
        <is>
          <t>Sponsor's Fee, related party</t>
        </is>
      </c>
      <c r="B6" s="5" t="n">
        <v>38003</v>
      </c>
      <c r="C6" s="5" t="n">
        <v>33146</v>
      </c>
      <c r="D6" s="5" t="n">
        <v>152936</v>
      </c>
      <c r="F6" s="5" t="n">
        <v>97663</v>
      </c>
    </row>
    <row r="7">
      <c r="A7" s="4" t="inlineStr">
        <is>
          <t>Net investment loss</t>
        </is>
      </c>
      <c r="B7" s="5" t="n">
        <v>-38003</v>
      </c>
      <c r="C7" s="5" t="n">
        <v>-33146</v>
      </c>
      <c r="D7" s="5" t="n">
        <v>-152936</v>
      </c>
      <c r="F7" s="5" t="n">
        <v>-97663</v>
      </c>
    </row>
    <row r="8">
      <c r="A8" s="3" t="inlineStr">
        <is>
          <t>Net realized and unrealized (loss) gain from:</t>
        </is>
      </c>
      <c r="B8" s="4" t="inlineStr">
        <is>
          <t xml:space="preserve"> </t>
        </is>
      </c>
      <c r="C8" s="4" t="inlineStr">
        <is>
          <t xml:space="preserve"> </t>
        </is>
      </c>
      <c r="D8" s="4" t="inlineStr">
        <is>
          <t xml:space="preserve"> </t>
        </is>
      </c>
      <c r="F8" s="4" t="inlineStr">
        <is>
          <t xml:space="preserve"> </t>
        </is>
      </c>
    </row>
    <row r="9">
      <c r="A9" s="4" t="inlineStr">
        <is>
          <t>Net realized gain on investment in Ether sold to pay expenses</t>
        </is>
      </c>
      <c r="B9" s="5" t="n">
        <v>32416</v>
      </c>
      <c r="C9" s="5" t="n">
        <v>25228</v>
      </c>
      <c r="D9" s="5" t="n">
        <v>131970</v>
      </c>
      <c r="F9" s="5" t="n">
        <v>74021</v>
      </c>
    </row>
    <row r="10">
      <c r="A10" s="4" t="inlineStr">
        <is>
          <t>Net realized gain on investment in Ether sold for redemption of Shares</t>
        </is>
      </c>
      <c r="B10" s="5" t="n">
        <v>2459785</v>
      </c>
      <c r="C10" s="5" t="n">
        <v>0</v>
      </c>
      <c r="D10" s="5" t="n">
        <v>2459785</v>
      </c>
      <c r="F10" s="5" t="n">
        <v>0</v>
      </c>
    </row>
    <row r="11">
      <c r="A11" s="4" t="inlineStr">
        <is>
          <t>Net realized gain on investment in Ether sold for Initial Distribution (Return of Capital)</t>
        </is>
      </c>
      <c r="B11" s="5" t="n">
        <v>888140</v>
      </c>
      <c r="C11" s="5" t="n">
        <v>0</v>
      </c>
      <c r="D11" s="5" t="n">
        <v>888140</v>
      </c>
      <c r="F11" s="5" t="n">
        <v>0</v>
      </c>
    </row>
    <row r="12">
      <c r="A12" s="4" t="inlineStr">
        <is>
          <t>Net change in unrealized appreciation on investment in Ether</t>
        </is>
      </c>
      <c r="B12" s="5" t="n">
        <v>-5157790</v>
      </c>
      <c r="C12" s="5" t="n">
        <v>-762834</v>
      </c>
      <c r="D12" s="5" t="n">
        <v>-1884679</v>
      </c>
      <c r="E12" s="4" t="inlineStr">
        <is>
          <t>[1]</t>
        </is>
      </c>
      <c r="F12" s="5" t="n">
        <v>1381575</v>
      </c>
    </row>
    <row r="13">
      <c r="A13" s="4" t="inlineStr">
        <is>
          <t>Net realized and unrealized (loss) gain on investment</t>
        </is>
      </c>
      <c r="B13" s="5" t="n">
        <v>-1777449</v>
      </c>
      <c r="C13" s="5" t="n">
        <v>-737606</v>
      </c>
      <c r="D13" s="5" t="n">
        <v>1595216</v>
      </c>
      <c r="F13" s="5" t="n">
        <v>1455596</v>
      </c>
    </row>
    <row r="14">
      <c r="A14" s="4" t="inlineStr">
        <is>
          <t>Net (decrease) increase in net assets resulting from operations</t>
        </is>
      </c>
      <c r="B14" s="6" t="n">
        <v>-1815452</v>
      </c>
      <c r="C14" s="6" t="n">
        <v>-770752</v>
      </c>
      <c r="D14" s="6" t="n">
        <v>1442280</v>
      </c>
      <c r="F14" s="6" t="n">
        <v>1357933</v>
      </c>
    </row>
    <row r="15"/>
    <row r="16">
      <c r="A16" s="4" t="inlineStr">
        <is>
          <t>[1] No comparative financial statements have been provided, as the Trust did not hold any cash or cash equivalents prior to the Uplisting Date.</t>
        </is>
      </c>
    </row>
  </sheetData>
  <mergeCells count="6">
    <mergeCell ref="A1:A2"/>
    <mergeCell ref="B1:C1"/>
    <mergeCell ref="D1:F1"/>
    <mergeCell ref="D2:E2"/>
    <mergeCell ref="A15:F15"/>
    <mergeCell ref="A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STATEMENTS OF OPERATIONS (Parenthetical)</t>
        </is>
      </c>
      <c r="B1" s="2" t="inlineStr">
        <is>
          <t>Jul. 23, 2024 USD ($) Ethereum</t>
        </is>
      </c>
    </row>
    <row r="2">
      <c r="A2" s="3" t="inlineStr">
        <is>
          <t>Income Statement [Abstract]</t>
        </is>
      </c>
      <c r="B2" s="4" t="inlineStr">
        <is>
          <t xml:space="preserve"> </t>
        </is>
      </c>
    </row>
    <row r="3">
      <c r="A3" s="4" t="inlineStr">
        <is>
          <t>Amount of Ether distributed by the trust | Ethereum</t>
        </is>
      </c>
      <c r="B3" s="10" t="n">
        <v>292262.9891335</v>
      </c>
    </row>
    <row r="4">
      <c r="A4" s="4" t="inlineStr">
        <is>
          <t>Amount of Ether distributed by the trust value | $</t>
        </is>
      </c>
      <c r="B4" s="6" t="n">
        <v>1010934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6" customWidth="1" min="7" max="7"/>
  </cols>
  <sheetData>
    <row r="1">
      <c r="A1" s="1" t="inlineStr">
        <is>
          <t>STATEMENTS OF CHANGES IN NET ASSET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F2" s="2" t="inlineStr">
        <is>
          <t>Sep. 30, 2023</t>
        </is>
      </c>
      <c r="G2" s="2" t="inlineStr">
        <is>
          <t>Dec. 31, 2023</t>
        </is>
      </c>
    </row>
    <row r="3">
      <c r="A3" s="3" t="inlineStr">
        <is>
          <t>(Decrease) Increase in net assets from operation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et investment loss</t>
        </is>
      </c>
      <c r="B4" s="6" t="n">
        <v>-38003000</v>
      </c>
      <c r="C4" s="6" t="n">
        <v>-33146000</v>
      </c>
      <c r="D4" s="6" t="n">
        <v>-152936000</v>
      </c>
      <c r="F4" s="6" t="n">
        <v>-97663000</v>
      </c>
      <c r="G4" s="4" t="inlineStr">
        <is>
          <t xml:space="preserve"> </t>
        </is>
      </c>
    </row>
    <row r="5">
      <c r="A5" s="4" t="inlineStr">
        <is>
          <t>Net realized gain on investment in Ether sold to pay expenses</t>
        </is>
      </c>
      <c r="B5" s="5" t="n">
        <v>32416000</v>
      </c>
      <c r="C5" s="5" t="n">
        <v>25228000</v>
      </c>
      <c r="D5" s="5" t="n">
        <v>131970000</v>
      </c>
      <c r="F5" s="5" t="n">
        <v>74021000</v>
      </c>
      <c r="G5" s="6" t="n">
        <v>102973000</v>
      </c>
    </row>
    <row r="6">
      <c r="A6" s="4" t="inlineStr">
        <is>
          <t>Net realized gain on investment in Ether sold for redemption of Shares</t>
        </is>
      </c>
      <c r="B6" s="5" t="n">
        <v>2459785000</v>
      </c>
      <c r="C6" s="5" t="n">
        <v>0</v>
      </c>
      <c r="D6" s="5" t="n">
        <v>2459785000</v>
      </c>
      <c r="F6" s="5" t="n">
        <v>0</v>
      </c>
      <c r="G6" s="4" t="inlineStr">
        <is>
          <t xml:space="preserve"> </t>
        </is>
      </c>
    </row>
    <row r="7">
      <c r="A7" s="4" t="inlineStr">
        <is>
          <t>Net realized gain on investment in Ether sold for Initial Distribution (Return of Capital)</t>
        </is>
      </c>
      <c r="B7" s="5" t="n">
        <v>888140000</v>
      </c>
      <c r="C7" s="5" t="n">
        <v>0</v>
      </c>
      <c r="D7" s="5" t="n">
        <v>888140000</v>
      </c>
      <c r="F7" s="5" t="n">
        <v>0</v>
      </c>
      <c r="G7" s="4" t="inlineStr">
        <is>
          <t xml:space="preserve"> </t>
        </is>
      </c>
    </row>
    <row r="8">
      <c r="A8" s="4" t="inlineStr">
        <is>
          <t>Net change in unrealized appreciation on investment in Ether</t>
        </is>
      </c>
      <c r="B8" s="5" t="n">
        <v>-5157790000</v>
      </c>
      <c r="C8" s="5" t="n">
        <v>-762834000</v>
      </c>
      <c r="D8" s="5" t="n">
        <v>-1884679000</v>
      </c>
      <c r="E8" s="4" t="inlineStr">
        <is>
          <t>[1]</t>
        </is>
      </c>
      <c r="F8" s="5" t="n">
        <v>1381575000</v>
      </c>
      <c r="G8" s="5" t="n">
        <v>3140367000</v>
      </c>
    </row>
    <row r="9">
      <c r="A9" s="4" t="inlineStr">
        <is>
          <t>Net (decrease) increase in net assets resulting from operations</t>
        </is>
      </c>
      <c r="B9" s="5" t="n">
        <v>-1815452000</v>
      </c>
      <c r="C9" s="5" t="n">
        <v>-770752000</v>
      </c>
      <c r="D9" s="5" t="n">
        <v>1442280000</v>
      </c>
      <c r="F9" s="5" t="n">
        <v>1357933000</v>
      </c>
      <c r="G9" s="4" t="inlineStr">
        <is>
          <t xml:space="preserve"> </t>
        </is>
      </c>
    </row>
    <row r="10">
      <c r="A10" s="3" t="inlineStr">
        <is>
          <t>Decrease in net assets from capital share transaction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Shares issued</t>
        </is>
      </c>
      <c r="B11" s="5" t="n">
        <v>0</v>
      </c>
      <c r="C11" s="5" t="n">
        <v>0</v>
      </c>
      <c r="D11" s="5" t="n">
        <v>0</v>
      </c>
      <c r="F11" s="5" t="n">
        <v>0</v>
      </c>
      <c r="G11" s="4" t="inlineStr">
        <is>
          <t xml:space="preserve"> </t>
        </is>
      </c>
    </row>
    <row r="12">
      <c r="A12" s="4" t="inlineStr">
        <is>
          <t>Shares redeemed</t>
        </is>
      </c>
      <c r="B12" s="5" t="n">
        <v>-2859603000</v>
      </c>
      <c r="C12" s="5" t="n">
        <v>0</v>
      </c>
      <c r="D12" s="5" t="n">
        <v>-2859603000</v>
      </c>
      <c r="F12" s="5" t="n">
        <v>0</v>
      </c>
      <c r="G12" s="4" t="inlineStr">
        <is>
          <t xml:space="preserve"> </t>
        </is>
      </c>
    </row>
    <row r="13">
      <c r="A13" s="4" t="inlineStr">
        <is>
          <t>Return of Capital</t>
        </is>
      </c>
      <c r="B13" s="5" t="n">
        <v>-1010935000</v>
      </c>
      <c r="C13" s="5" t="n">
        <v>0</v>
      </c>
      <c r="D13" s="5" t="n">
        <v>-1010935000</v>
      </c>
      <c r="F13" s="5" t="n">
        <v>0</v>
      </c>
      <c r="G13" s="4" t="inlineStr">
        <is>
          <t xml:space="preserve"> </t>
        </is>
      </c>
    </row>
    <row r="14">
      <c r="A14" s="4" t="inlineStr">
        <is>
          <t>Net decrease in net assets resulting from capital share transactions</t>
        </is>
      </c>
      <c r="B14" s="5" t="n">
        <v>-3870538000</v>
      </c>
      <c r="C14" s="5" t="n">
        <v>0</v>
      </c>
      <c r="D14" s="5" t="n">
        <v>-3870538000</v>
      </c>
      <c r="F14" s="5" t="n">
        <v>0</v>
      </c>
      <c r="G14" s="4" t="inlineStr">
        <is>
          <t xml:space="preserve"> </t>
        </is>
      </c>
    </row>
    <row r="15">
      <c r="A15" s="4" t="inlineStr">
        <is>
          <t>Total (decrease) increase in net assets from operations and capital share transactions</t>
        </is>
      </c>
      <c r="B15" s="5" t="n">
        <v>-5685990000</v>
      </c>
      <c r="C15" s="5" t="n">
        <v>-770752000</v>
      </c>
      <c r="D15" s="5" t="n">
        <v>-2428258000</v>
      </c>
      <c r="F15" s="5" t="n">
        <v>1357933000</v>
      </c>
      <c r="G15" s="4" t="inlineStr">
        <is>
          <t xml:space="preserve"> </t>
        </is>
      </c>
    </row>
    <row r="16">
      <c r="A16" s="3" t="inlineStr">
        <is>
          <t>Net asset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Beginning of period</t>
        </is>
      </c>
      <c r="B17" s="5" t="n">
        <v>10015786000</v>
      </c>
      <c r="C17" s="5" t="n">
        <v>5777883000</v>
      </c>
      <c r="D17" s="5" t="n">
        <v>6758054000</v>
      </c>
      <c r="F17" s="5" t="n">
        <v>3649198000</v>
      </c>
      <c r="G17" s="5" t="n">
        <v>3649198000</v>
      </c>
    </row>
    <row r="18">
      <c r="A18" s="4" t="inlineStr">
        <is>
          <t>End of period</t>
        </is>
      </c>
      <c r="B18" s="6" t="n">
        <v>4329796000</v>
      </c>
      <c r="C18" s="6" t="n">
        <v>5007131000</v>
      </c>
      <c r="D18" s="6" t="n">
        <v>4329796000</v>
      </c>
      <c r="F18" s="6" t="n">
        <v>5007131000</v>
      </c>
      <c r="G18" s="6" t="n">
        <v>6758054000</v>
      </c>
    </row>
    <row r="19">
      <c r="A19" s="3" t="inlineStr">
        <is>
          <t>Change in Shares outstanding:</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Shares outstanding at beginning of period</t>
        </is>
      </c>
      <c r="B20" s="5" t="n">
        <v>310158500</v>
      </c>
      <c r="C20" s="5" t="n">
        <v>310158500</v>
      </c>
      <c r="D20" s="5" t="n">
        <v>310158500</v>
      </c>
      <c r="F20" s="5" t="n">
        <v>310158500</v>
      </c>
      <c r="G20" s="5" t="n">
        <v>310158500</v>
      </c>
    </row>
    <row r="21">
      <c r="A21" s="4" t="inlineStr">
        <is>
          <t>Shares issued</t>
        </is>
      </c>
      <c r="B21" s="5" t="n">
        <v>0</v>
      </c>
      <c r="C21" s="5" t="n">
        <v>0</v>
      </c>
      <c r="D21" s="5" t="n">
        <v>0</v>
      </c>
      <c r="F21" s="5" t="n">
        <v>0</v>
      </c>
      <c r="G21" s="4" t="inlineStr">
        <is>
          <t xml:space="preserve"> </t>
        </is>
      </c>
    </row>
    <row r="22">
      <c r="A22" s="4" t="inlineStr">
        <is>
          <t>Shares redeemed</t>
        </is>
      </c>
      <c r="B22" s="5" t="n">
        <v>-112360000</v>
      </c>
      <c r="C22" s="5" t="n">
        <v>0</v>
      </c>
      <c r="D22" s="5" t="n">
        <v>-112360000</v>
      </c>
      <c r="F22" s="5" t="n">
        <v>0</v>
      </c>
      <c r="G22" s="4" t="inlineStr">
        <is>
          <t xml:space="preserve"> </t>
        </is>
      </c>
    </row>
    <row r="23">
      <c r="A23" s="4" t="inlineStr">
        <is>
          <t>Net decrease in Shares</t>
        </is>
      </c>
      <c r="B23" s="5" t="n">
        <v>-112360000</v>
      </c>
      <c r="C23" s="5" t="n">
        <v>0</v>
      </c>
      <c r="D23" s="5" t="n">
        <v>-112360000</v>
      </c>
      <c r="F23" s="5" t="n">
        <v>0</v>
      </c>
      <c r="G23" s="4" t="inlineStr">
        <is>
          <t xml:space="preserve"> </t>
        </is>
      </c>
    </row>
    <row r="24">
      <c r="A24" s="4" t="inlineStr">
        <is>
          <t>Shares outstanding at end of period</t>
        </is>
      </c>
      <c r="B24" s="5" t="n">
        <v>197798500</v>
      </c>
      <c r="C24" s="5" t="n">
        <v>310158500</v>
      </c>
      <c r="D24" s="5" t="n">
        <v>197798500</v>
      </c>
      <c r="F24" s="5" t="n">
        <v>310158500</v>
      </c>
      <c r="G24" s="5" t="n">
        <v>310158500</v>
      </c>
    </row>
    <row r="25"/>
    <row r="26">
      <c r="A26" s="4" t="inlineStr">
        <is>
          <t>[1] No comparative financial statements have been provided, as the Trust did not hold any cash or cash equivalents prior to the Uplisting Date.</t>
        </is>
      </c>
    </row>
  </sheetData>
  <mergeCells count="6">
    <mergeCell ref="A1:A2"/>
    <mergeCell ref="B1:C1"/>
    <mergeCell ref="D1:F1"/>
    <mergeCell ref="D2:E2"/>
    <mergeCell ref="A25:G25"/>
    <mergeCell ref="A26:G2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STATEMENTS OF CHANGES IN NET ASSETS (Parenthetical)</t>
        </is>
      </c>
      <c r="B1" s="2" t="inlineStr">
        <is>
          <t>Jul. 23, 2024 USD ($) Ethereum</t>
        </is>
      </c>
    </row>
    <row r="2">
      <c r="A2" s="3" t="inlineStr">
        <is>
          <t>Schedule Of Changes In Net Assets [Abstract]</t>
        </is>
      </c>
      <c r="B2" s="4" t="inlineStr">
        <is>
          <t xml:space="preserve"> </t>
        </is>
      </c>
    </row>
    <row r="3">
      <c r="A3" s="4" t="inlineStr">
        <is>
          <t>Amount of Ether distributed by the trust | Ethereum</t>
        </is>
      </c>
      <c r="B3" s="10" t="n">
        <v>292262.9891335</v>
      </c>
    </row>
    <row r="4">
      <c r="A4" s="4" t="inlineStr">
        <is>
          <t>Amount of Ether distributed by the trust value | $</t>
        </is>
      </c>
      <c r="B4" s="6" t="n">
        <v>10109347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s>
  <sheetData>
    <row r="1">
      <c r="A1" s="1" t="inlineStr">
        <is>
          <t>STATEMENTS OF CASH FLOWS - USD ($) $ in Thousands</t>
        </is>
      </c>
      <c r="C1" s="2" t="inlineStr">
        <is>
          <t>3 Months Ended</t>
        </is>
      </c>
      <c r="D1" s="2" t="inlineStr">
        <is>
          <t>9 Months Ended</t>
        </is>
      </c>
      <c r="F1" s="2" t="inlineStr">
        <is>
          <t>12 Months Ended</t>
        </is>
      </c>
    </row>
    <row r="2">
      <c r="C2" s="2" t="inlineStr">
        <is>
          <t>Sep. 30, 2024</t>
        </is>
      </c>
      <c r="D2" s="2" t="inlineStr">
        <is>
          <t>Sep. 30, 2024</t>
        </is>
      </c>
      <c r="F2" s="2" t="inlineStr">
        <is>
          <t>Dec. 31, 2023</t>
        </is>
      </c>
    </row>
    <row r="3">
      <c r="A3" s="3" t="inlineStr">
        <is>
          <t>Cash provided by operating activities</t>
        </is>
      </c>
      <c r="C3" s="4" t="inlineStr">
        <is>
          <t xml:space="preserve"> </t>
        </is>
      </c>
      <c r="D3" s="4" t="inlineStr">
        <is>
          <t xml:space="preserve"> </t>
        </is>
      </c>
      <c r="F3" s="4" t="inlineStr">
        <is>
          <t xml:space="preserve"> </t>
        </is>
      </c>
    </row>
    <row r="4">
      <c r="A4" s="4" t="inlineStr">
        <is>
          <t>Net increase in net assets resulting from operations</t>
        </is>
      </c>
      <c r="B4" s="4" t="inlineStr">
        <is>
          <t>[1]</t>
        </is>
      </c>
      <c r="C4" s="4" t="inlineStr">
        <is>
          <t xml:space="preserve"> </t>
        </is>
      </c>
      <c r="D4" s="6" t="n">
        <v>1442280</v>
      </c>
      <c r="F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F5" s="4" t="inlineStr">
        <is>
          <t xml:space="preserve"> </t>
        </is>
      </c>
    </row>
    <row r="6">
      <c r="A6" s="4" t="inlineStr">
        <is>
          <t>Purchases of Ether</t>
        </is>
      </c>
      <c r="B6" s="4" t="inlineStr">
        <is>
          <t>[1]</t>
        </is>
      </c>
      <c r="C6" s="4" t="inlineStr">
        <is>
          <t xml:space="preserve"> </t>
        </is>
      </c>
      <c r="D6" s="5" t="n">
        <v>0</v>
      </c>
      <c r="F6" s="4" t="inlineStr">
        <is>
          <t xml:space="preserve"> </t>
        </is>
      </c>
    </row>
    <row r="7">
      <c r="A7" s="4" t="inlineStr">
        <is>
          <t>Proceeds from Ether sold to pay redemptions and expenses</t>
        </is>
      </c>
      <c r="B7" s="4" t="inlineStr">
        <is>
          <t>[1]</t>
        </is>
      </c>
      <c r="C7" s="4" t="inlineStr">
        <is>
          <t xml:space="preserve"> </t>
        </is>
      </c>
      <c r="D7" s="5" t="n">
        <v>3012539</v>
      </c>
      <c r="F7" s="4" t="inlineStr">
        <is>
          <t xml:space="preserve"> </t>
        </is>
      </c>
    </row>
    <row r="8">
      <c r="A8" s="4" t="inlineStr">
        <is>
          <t>Net realized (gain) loss</t>
        </is>
      </c>
      <c r="B8" s="4" t="inlineStr">
        <is>
          <t>[1]</t>
        </is>
      </c>
      <c r="C8" s="4" t="inlineStr">
        <is>
          <t xml:space="preserve"> </t>
        </is>
      </c>
      <c r="D8" s="5" t="n">
        <v>-3479895</v>
      </c>
      <c r="F8" s="4" t="inlineStr">
        <is>
          <t xml:space="preserve"> </t>
        </is>
      </c>
    </row>
    <row r="9">
      <c r="A9" s="4" t="inlineStr">
        <is>
          <t>Net decrease in unrealized appreciation on investment in Ether</t>
        </is>
      </c>
      <c r="C9" s="6" t="n">
        <v>5157790</v>
      </c>
      <c r="D9" s="5" t="n">
        <v>1884679</v>
      </c>
      <c r="E9" s="4" t="inlineStr">
        <is>
          <t>[1]</t>
        </is>
      </c>
      <c r="F9" s="6" t="n">
        <v>-3140367</v>
      </c>
    </row>
    <row r="10">
      <c r="A10" s="3" t="inlineStr">
        <is>
          <t>Change in operating assets and liabilities:</t>
        </is>
      </c>
      <c r="C10" s="4" t="inlineStr">
        <is>
          <t xml:space="preserve"> </t>
        </is>
      </c>
      <c r="D10" s="4" t="inlineStr">
        <is>
          <t xml:space="preserve"> </t>
        </is>
      </c>
      <c r="F10" s="4" t="inlineStr">
        <is>
          <t xml:space="preserve"> </t>
        </is>
      </c>
    </row>
    <row r="11">
      <c r="A11" s="4" t="inlineStr">
        <is>
          <t>Sponsor's Fee payable</t>
        </is>
      </c>
      <c r="B11" s="4" t="inlineStr">
        <is>
          <t>[1]</t>
        </is>
      </c>
      <c r="C11" s="4" t="inlineStr">
        <is>
          <t xml:space="preserve"> </t>
        </is>
      </c>
      <c r="D11" s="5" t="n">
        <v>0</v>
      </c>
      <c r="F11" s="4" t="inlineStr">
        <is>
          <t xml:space="preserve"> </t>
        </is>
      </c>
    </row>
    <row r="12">
      <c r="A12" s="4" t="inlineStr">
        <is>
          <t>Net cash provided by operating activities</t>
        </is>
      </c>
      <c r="B12" s="4" t="inlineStr">
        <is>
          <t>[1]</t>
        </is>
      </c>
      <c r="C12" s="4" t="inlineStr">
        <is>
          <t xml:space="preserve"> </t>
        </is>
      </c>
      <c r="D12" s="5" t="n">
        <v>2859603</v>
      </c>
      <c r="F12" s="4" t="inlineStr">
        <is>
          <t xml:space="preserve"> </t>
        </is>
      </c>
    </row>
    <row r="13">
      <c r="A13" s="3" t="inlineStr">
        <is>
          <t>Cash used in financing activities</t>
        </is>
      </c>
      <c r="C13" s="4" t="inlineStr">
        <is>
          <t xml:space="preserve"> </t>
        </is>
      </c>
      <c r="D13" s="4" t="inlineStr">
        <is>
          <t xml:space="preserve"> </t>
        </is>
      </c>
      <c r="F13" s="4" t="inlineStr">
        <is>
          <t xml:space="preserve"> </t>
        </is>
      </c>
    </row>
    <row r="14">
      <c r="A14" s="4" t="inlineStr">
        <is>
          <t>Proceeds from issuance of capital shares</t>
        </is>
      </c>
      <c r="B14" s="4" t="inlineStr">
        <is>
          <t>[1]</t>
        </is>
      </c>
      <c r="C14" s="4" t="inlineStr">
        <is>
          <t xml:space="preserve"> </t>
        </is>
      </c>
      <c r="D14" s="5" t="n">
        <v>0</v>
      </c>
      <c r="F14" s="4" t="inlineStr">
        <is>
          <t xml:space="preserve"> </t>
        </is>
      </c>
    </row>
    <row r="15">
      <c r="A15" s="4" t="inlineStr">
        <is>
          <t>Payments for capital shares redeemed</t>
        </is>
      </c>
      <c r="B15" s="4" t="inlineStr">
        <is>
          <t>[1]</t>
        </is>
      </c>
      <c r="C15" s="4" t="inlineStr">
        <is>
          <t xml:space="preserve"> </t>
        </is>
      </c>
      <c r="D15" s="5" t="n">
        <v>-2859603</v>
      </c>
      <c r="F15" s="4" t="inlineStr">
        <is>
          <t xml:space="preserve"> </t>
        </is>
      </c>
    </row>
    <row r="16">
      <c r="A16" s="4" t="inlineStr">
        <is>
          <t>Net cash used in financing activities</t>
        </is>
      </c>
      <c r="B16" s="4" t="inlineStr">
        <is>
          <t>[1]</t>
        </is>
      </c>
      <c r="C16" s="4" t="inlineStr">
        <is>
          <t xml:space="preserve"> </t>
        </is>
      </c>
      <c r="D16" s="5" t="n">
        <v>-2859603</v>
      </c>
      <c r="F16" s="4" t="inlineStr">
        <is>
          <t xml:space="preserve"> </t>
        </is>
      </c>
    </row>
    <row r="17">
      <c r="A17" s="3" t="inlineStr">
        <is>
          <t>Cash</t>
        </is>
      </c>
      <c r="C17" s="4" t="inlineStr">
        <is>
          <t xml:space="preserve"> </t>
        </is>
      </c>
      <c r="D17" s="4" t="inlineStr">
        <is>
          <t xml:space="preserve"> </t>
        </is>
      </c>
      <c r="F17" s="4" t="inlineStr">
        <is>
          <t xml:space="preserve"> </t>
        </is>
      </c>
    </row>
    <row r="18">
      <c r="A18" s="4" t="inlineStr">
        <is>
          <t>Net increase (decrease) in cash</t>
        </is>
      </c>
      <c r="B18" s="4" t="inlineStr">
        <is>
          <t>[1]</t>
        </is>
      </c>
      <c r="C18" s="4" t="inlineStr">
        <is>
          <t xml:space="preserve"> </t>
        </is>
      </c>
      <c r="D18" s="5" t="n">
        <v>0</v>
      </c>
      <c r="F18" s="4" t="inlineStr">
        <is>
          <t xml:space="preserve"> </t>
        </is>
      </c>
    </row>
    <row r="19">
      <c r="A19" s="4" t="inlineStr">
        <is>
          <t>Cash, beginning of period</t>
        </is>
      </c>
      <c r="B19" s="4" t="inlineStr">
        <is>
          <t>[1]</t>
        </is>
      </c>
      <c r="C19" s="4" t="inlineStr">
        <is>
          <t xml:space="preserve"> </t>
        </is>
      </c>
      <c r="D19" s="5" t="n">
        <v>0</v>
      </c>
      <c r="F19" s="4" t="inlineStr">
        <is>
          <t xml:space="preserve"> </t>
        </is>
      </c>
    </row>
    <row r="20">
      <c r="A20" s="4" t="inlineStr">
        <is>
          <t>Cash, end of period</t>
        </is>
      </c>
      <c r="B20" s="4" t="inlineStr">
        <is>
          <t>[1]</t>
        </is>
      </c>
      <c r="C20" s="6" t="n">
        <v>0</v>
      </c>
      <c r="D20" s="5" t="n">
        <v>0</v>
      </c>
      <c r="F20" s="6" t="n">
        <v>0</v>
      </c>
    </row>
    <row r="21">
      <c r="A21" s="3" t="inlineStr">
        <is>
          <t>Supplemental disclosure of noncash operating activities</t>
        </is>
      </c>
      <c r="C21" s="4" t="inlineStr">
        <is>
          <t xml:space="preserve"> </t>
        </is>
      </c>
      <c r="D21" s="4" t="inlineStr">
        <is>
          <t xml:space="preserve"> </t>
        </is>
      </c>
      <c r="F21" s="4" t="inlineStr">
        <is>
          <t xml:space="preserve"> </t>
        </is>
      </c>
    </row>
    <row r="22">
      <c r="A22" s="4" t="inlineStr">
        <is>
          <t>Transfer of Ether to pay for Sponsor's Fee</t>
        </is>
      </c>
      <c r="B22" s="4" t="inlineStr">
        <is>
          <t>[1]</t>
        </is>
      </c>
      <c r="C22" s="4" t="inlineStr">
        <is>
          <t xml:space="preserve"> </t>
        </is>
      </c>
      <c r="D22" s="5" t="n">
        <v>152936</v>
      </c>
      <c r="F22" s="4" t="inlineStr">
        <is>
          <t xml:space="preserve"> </t>
        </is>
      </c>
    </row>
    <row r="23">
      <c r="A23" s="3" t="inlineStr">
        <is>
          <t>Supplemental disclosure of noncash financing activities</t>
        </is>
      </c>
      <c r="C23" s="4" t="inlineStr">
        <is>
          <t xml:space="preserve"> </t>
        </is>
      </c>
      <c r="D23" s="4" t="inlineStr">
        <is>
          <t xml:space="preserve"> </t>
        </is>
      </c>
      <c r="F23" s="4" t="inlineStr">
        <is>
          <t xml:space="preserve"> </t>
        </is>
      </c>
    </row>
    <row r="24">
      <c r="A24" s="4" t="inlineStr">
        <is>
          <t>Transfer of Ether used for Initial Distribution (Return of Capital)</t>
        </is>
      </c>
      <c r="B24" s="4" t="inlineStr">
        <is>
          <t>[1],[2]</t>
        </is>
      </c>
      <c r="C24" s="4" t="inlineStr">
        <is>
          <t xml:space="preserve"> </t>
        </is>
      </c>
      <c r="D24" s="6" t="n">
        <v>1010935</v>
      </c>
      <c r="F24" s="4" t="inlineStr">
        <is>
          <t xml:space="preserve"> </t>
        </is>
      </c>
    </row>
    <row r="25"/>
    <row r="26">
      <c r="A26" s="4" t="inlineStr">
        <is>
          <t>[1] No comparative financial statements have been provided, as the Trust did not hold any cash or cash equivalents prior to the Uplisting Date. Represents the impact of the Initial Distribution of 292,262.98913350 Ether, with a value of approximately $ 1,010.9 million to Grayscale Ethereum Mini Trust (ETH), completed on July 23, 2024, as discussed in Note 4.</t>
        </is>
      </c>
    </row>
  </sheetData>
  <mergeCells count="5">
    <mergeCell ref="A1:B2"/>
    <mergeCell ref="D1:E1"/>
    <mergeCell ref="D2:E2"/>
    <mergeCell ref="A25:E25"/>
    <mergeCell ref="A26:E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52:15Z</dcterms:created>
  <dcterms:modified xmlns:dcterms="http://purl.org/dc/terms/" xmlns:xsi="http://www.w3.org/2001/XMLSchema-instance" xsi:type="dcterms:W3CDTF">2024-11-01T20:52:15Z</dcterms:modified>
</cp:coreProperties>
</file>